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Investments in Hotel Properties" sheetId="9" r:id="rId9"/>
    <s:sheet name="Debt" sheetId="10" r:id="rId10"/>
    <s:sheet name="Equity" sheetId="11" r:id="rId11"/>
    <s:sheet name="Related Party Arrangements" sheetId="12" r:id="rId12"/>
    <s:sheet name="Incentive Award Plan" sheetId="13" r:id="rId13"/>
    <s:sheet name="Subordinated Participation Inte" sheetId="14" r:id="rId14"/>
    <s:sheet name="Commitments and Contingencies" sheetId="15" r:id="rId15"/>
    <s:sheet name="Income Taxes" sheetId="16" r:id="rId16"/>
    <s:sheet name="Subsequent Events" sheetId="17" r:id="rId17"/>
    <s:sheet name="Summary of Significant Accoun18" sheetId="18" r:id="rId18"/>
    <s:sheet name="Summary of Significant Accoun19" sheetId="19" r:id="rId19"/>
    <s:sheet name="Investments in Hotel Properti20" sheetId="20" r:id="rId20"/>
    <s:sheet name="Debt (Tables)" sheetId="21" r:id="rId21"/>
    <s:sheet name="Equity (Tables)" sheetId="22" r:id="rId22"/>
    <s:sheet name="Incentive Award Plan (Tables)" sheetId="23" r:id="rId23"/>
    <s:sheet name="Commitments and Contingencies (" sheetId="24" r:id="rId24"/>
    <s:sheet name="Income Taxes (Tables)" sheetId="25" r:id="rId25"/>
    <s:sheet name="Organization (Details Narrative"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vestments in Hotel Properti31" sheetId="31" r:id="rId31"/>
    <s:sheet name="Investments in Hotel Properti32" sheetId="32" r:id="rId32"/>
    <s:sheet name="Investments in Hotel Properti33" sheetId="33" r:id="rId33"/>
    <s:sheet name="Investments in Hotel Properti34" sheetId="34" r:id="rId34"/>
    <s:sheet name="Debt (Details Narrative)" sheetId="35" r:id="rId35"/>
    <s:sheet name="Debt (Details)" sheetId="36" r:id="rId36"/>
    <s:sheet name="Debt (Details 1)" sheetId="37" r:id="rId37"/>
    <s:sheet name="Equity (Details Narrative)" sheetId="38" r:id="rId38"/>
    <s:sheet name="Equity (Details)" sheetId="39" r:id="rId39"/>
    <s:sheet name="Related Party Arrangements (Det" sheetId="40" r:id="rId40"/>
    <s:sheet name="Incentive Award Plan (Details N" sheetId="41" r:id="rId41"/>
    <s:sheet name="Incentive Award Plan (Details)" sheetId="42" r:id="rId42"/>
    <s:sheet name="Subordinated Participation In43" sheetId="43" r:id="rId43"/>
    <s:sheet name="Commitments and Contingencies44" sheetId="44" r:id="rId44"/>
    <s:sheet name="Commitments and Contingencies45" sheetId="45" r:id="rId45"/>
    <s:sheet name="Income Taxes (Details Narrative" sheetId="46" r:id="rId46"/>
    <s:sheet name="Income Taxes (Details)"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515">
  <si>
    <t>Document and Entity Information - $ / shares</t>
  </si>
  <si>
    <t>9 Months Ended</t>
  </si>
  <si>
    <t>Sep. 30, 2016</t>
  </si>
  <si>
    <t>Nov. 04, 2016</t>
  </si>
  <si>
    <t>Document And Entity Information</t>
  </si>
  <si>
    <t>Entity Registrant Name</t>
  </si>
  <si>
    <t>Moody National REIT II, Inc.</t>
  </si>
  <si>
    <t>Entity Central Index Key</t>
  </si>
  <si>
    <t>Document Type</t>
  </si>
  <si>
    <t>10-Q</t>
  </si>
  <si>
    <t>Trading Symbol</t>
  </si>
  <si>
    <t>MNRTII</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Share Price</t>
  </si>
  <si>
    <t>Document Fiscal Period Focus</t>
  </si>
  <si>
    <t>Q3</t>
  </si>
  <si>
    <t>Document Fiscal Year Focus</t>
  </si>
  <si>
    <t>CONSOLIDATED BALANCE SHEETS (unaudited) - USD ($)</t>
  </si>
  <si>
    <t>Dec. 31, 2015</t>
  </si>
  <si>
    <t>ASSETS</t>
  </si>
  <si>
    <t>Investments in hotel properties, net</t>
  </si>
  <si>
    <t>Cash and cash equivalents</t>
  </si>
  <si>
    <t>Restricted cash</t>
  </si>
  <si>
    <t>Accounts receivable, net of allowance for doubtful accounts of $3,000 and $0 at September 30, 2016 and December 31, 2015, respectively</t>
  </si>
  <si>
    <t>Prepaid expenses and other assets</t>
  </si>
  <si>
    <t>Deferred franchise costs, net of accumulated amortization of $11,226 and $1,700 at September 30, 2016 and December 31, 2015, respectively</t>
  </si>
  <si>
    <t>Due from related parties</t>
  </si>
  <si>
    <t>Total Assets</t>
  </si>
  <si>
    <t>Liabilities:</t>
  </si>
  <si>
    <t>Notes payable, net of unamortized debt issuance costs of $867,772 and $319,302 at September 30, 2016 and December 31, 2015, respectively</t>
  </si>
  <si>
    <t>Accounts payable and accrued expenses</t>
  </si>
  <si>
    <t>Due to related parties</t>
  </si>
  <si>
    <t>Dividends payable</t>
  </si>
  <si>
    <t>Operating partnership distributions payable</t>
  </si>
  <si>
    <t>Total Liabilities</t>
  </si>
  <si>
    <t>Special Limited Partnership Interests</t>
  </si>
  <si>
    <t>Commitments and Contingencies</t>
  </si>
  <si>
    <t xml:space="preserve"> </t>
  </si>
  <si>
    <t>Stockholders' equity:</t>
  </si>
  <si>
    <t>Preferred stock, $0.01 par value per share; 100,000,000 shares authorized; no shares issued and outstanding</t>
  </si>
  <si>
    <t>Common stock, $0.01 par value per share; 1,000,000,000 shares authorized, 2,518,350 and 520,969 shares issued and outstanding at September 30, 2016 and December 31, 2015, respectively</t>
  </si>
  <si>
    <t>Additional paid-in capital</t>
  </si>
  <si>
    <t>Retained earnings (accumulated deficit)</t>
  </si>
  <si>
    <t>Total stockholders' equity</t>
  </si>
  <si>
    <t>Noncontrolling interest in Operating Partnership</t>
  </si>
  <si>
    <t>Total Equity</t>
  </si>
  <si>
    <t>TOTAL LIABILITIES AND EQUITY</t>
  </si>
  <si>
    <t>CONSOLIDATED BALANCE SHEETS (unaudited) (PARENTHETICAL) - USD ($)</t>
  </si>
  <si>
    <t>Consolidated Balance Sheets Parenthetical</t>
  </si>
  <si>
    <t>Accounts receivable, allowance for doubtful accounts</t>
  </si>
  <si>
    <t>Deferred franchies costs, accumulated amortization</t>
  </si>
  <si>
    <t>Notes payable, net of unamortized debt issuance</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t>
  </si>
  <si>
    <t>3 Months Ended</t>
  </si>
  <si>
    <t>Sep. 30, 2015</t>
  </si>
  <si>
    <t>Revenue</t>
  </si>
  <si>
    <t>Room revenue</t>
  </si>
  <si>
    <t>Other hotel revenue</t>
  </si>
  <si>
    <t>Total revenue</t>
  </si>
  <si>
    <t>Expenses</t>
  </si>
  <si>
    <t>Hotel operating expenses</t>
  </si>
  <si>
    <t>Property taxes, insurance and other</t>
  </si>
  <si>
    <t>Depreciation and amortization</t>
  </si>
  <si>
    <t>Property acquisition</t>
  </si>
  <si>
    <t>Corporate general and administrative</t>
  </si>
  <si>
    <t>Total expenses</t>
  </si>
  <si>
    <t>Operating income (loss)</t>
  </si>
  <si>
    <t>Interest expense and amortization of debt issuance costs</t>
  </si>
  <si>
    <t>Income (loss) before income tax expense</t>
  </si>
  <si>
    <t>Income tax expense (benefit)</t>
  </si>
  <si>
    <t>Net income (loss)</t>
  </si>
  <si>
    <t>(Income) loss attributable to noncontrolling interest in Operating Partnership</t>
  </si>
  <si>
    <t>Net income (loss) attributable to common stockholders</t>
  </si>
  <si>
    <t>Per-share information - basic and diluted:</t>
  </si>
  <si>
    <t>Net income (loss) attributable to common stockholders (in dollars per share)</t>
  </si>
  <si>
    <t>Dividends declared</t>
  </si>
  <si>
    <t>Weighted average shares outstanding (in shares)</t>
  </si>
  <si>
    <t>CONSOLIDATED STATEMENT OF EQUITY (Unaudited) - 9 months ended Sep. 30, 2016 - USD ($)</t>
  </si>
  <si>
    <t>Common Stock Par Value</t>
  </si>
  <si>
    <t>Additional Paid-In Capital</t>
  </si>
  <si>
    <t>Retained Earnings (Accumulated Deficit)</t>
  </si>
  <si>
    <t>Noncontrolling Interest in Operating Partnership</t>
  </si>
  <si>
    <t>Total</t>
  </si>
  <si>
    <t>Balance, beginning at Dec. 31, 2015</t>
  </si>
  <si>
    <t>Balance, beginning (in shares) at Dec. 31, 2015</t>
  </si>
  <si>
    <t>Issuance of common stock, net of offering costs</t>
  </si>
  <si>
    <t>Issuance of common stock, net of offering costs (in shares)</t>
  </si>
  <si>
    <t>Issuance of operating partnership units, net of offering costs</t>
  </si>
  <si>
    <t>Issuance of operating partnership units, net of offering costs (in shares)</t>
  </si>
  <si>
    <t>Issuance of common stock pursuant to dividend reinvestment plan</t>
  </si>
  <si>
    <t>Issuance of common stock pursuant to dividend reinvestment plan (in shares)</t>
  </si>
  <si>
    <t>Stock-based compensation</t>
  </si>
  <si>
    <t>Stock-based compensation (in shares)</t>
  </si>
  <si>
    <t>Dividends and distributions declared</t>
  </si>
  <si>
    <t>Balance, ending at Sep. 30, 2016</t>
  </si>
  <si>
    <t>Balance, ending (in shares) at Sep. 30, 2016</t>
  </si>
  <si>
    <t>CONSOLIDATED STATEMENTS OF CASH FLOWS (Unaudited) - USD ($)</t>
  </si>
  <si>
    <t>Cash flows from operating activities</t>
  </si>
  <si>
    <t>Net loss</t>
  </si>
  <si>
    <t>Adjustments to reconcile net loss to net cash provided by (used in) operating activities:</t>
  </si>
  <si>
    <t>Amortization of debt issuance costs</t>
  </si>
  <si>
    <t>Deferred income tax</t>
  </si>
  <si>
    <t>Changes in operating assets and liabilities:</t>
  </si>
  <si>
    <t>Accounts receivable</t>
  </si>
  <si>
    <t>Net cash provided by (used in) operating activities</t>
  </si>
  <si>
    <t>Cash flows from investing activities</t>
  </si>
  <si>
    <t>Increase in restricted cash</t>
  </si>
  <si>
    <t>Earnest money and deposits</t>
  </si>
  <si>
    <t>Payment of deferred franchise costs</t>
  </si>
  <si>
    <t>Improvements and additions to hotel properties</t>
  </si>
  <si>
    <t>Acquisition of hotel property</t>
  </si>
  <si>
    <t>Net cash used in investing activities</t>
  </si>
  <si>
    <t>Cash flows from financing activities</t>
  </si>
  <si>
    <t>Proceeds from issuance of common stock</t>
  </si>
  <si>
    <t>Offering costs paid</t>
  </si>
  <si>
    <t>Offering costs paid for issuance of operating partnership units</t>
  </si>
  <si>
    <t>Dividends paid</t>
  </si>
  <si>
    <t>Operating partnership distributions paid</t>
  </si>
  <si>
    <t>Proceeds from notes payable</t>
  </si>
  <si>
    <t>Repayment of note payable</t>
  </si>
  <si>
    <t>Payment of debt issuance costs</t>
  </si>
  <si>
    <t>Net cash provided by financing activities</t>
  </si>
  <si>
    <t>Net change in cash and cash equivalents</t>
  </si>
  <si>
    <t>Cash and cash equivalents at beginning of period</t>
  </si>
  <si>
    <t>Cash and cash equivalents at end of period</t>
  </si>
  <si>
    <t>Supplemental Disclosure of Cash Flow Activity</t>
  </si>
  <si>
    <t>Interest paid</t>
  </si>
  <si>
    <t>Supplemental Disclosure of Non-Cash Financing and Investing Activity</t>
  </si>
  <si>
    <t>Increase in accrued offering costs due to related party</t>
  </si>
  <si>
    <t>Issuance of common stock from dividend reinvestment plan</t>
  </si>
  <si>
    <t>Issuance of operating partnership units for hotel property</t>
  </si>
  <si>
    <t>Organization</t>
  </si>
  <si>
    <t>Organization, Consolidation and Presentation of Financial Statements [Abstract]</t>
  </si>
  <si>
    <t>1. Organization Moody
National REIT II, Inc. (the “Company”) was formed on July 25, 2014, as a Maryland corporation and intends to elect
to be taxed as a real estate investment trust (“REIT”) beginning with the year ending December 31, 2016. The Company
has used, and expects to use, the proceeds from its initial public offering (as described below) to invest in a portfolio of hospitality
properties focusing primarily on the premier-brand, select-service segment of the hospitality sector. To a lesser extent, the
Company may also invest in hospitality-related real estate securities and debt investments. As discussed in Note 5, “Equity,”
the Company was initially capitalized by Moody National REIT Sponsor, LLC (the “Sponsor”). The Company’s fiscal
year end is December 31. As
of September 30, 2016, the Company owned a 112-room hotel property located in Austin, Texas (the “Residence Inn Austin”)
and a 234-room hotel property located in Seattle, Washington (the “Springhill Suites Seattle”). For more information
on the Company’s properties see Note 3, “Investments in Hotel Properties.” The
Company is offering $1,100,000,000 in shares of its common stock to the public in its initial public offering (the “Offering”),
of which $1,000,000,000 in shares are offered at $25.00 per share in the primary offering (the “Primary Offering”),
with discounts available to certain purchasers, and $100,000,000 in shares are offered pursuant to the Company’s distribution
reinvestment plan (the “DRP”) at $23.75 per share. The Company may reallocate the shares between the Primary Offering
and the DRP. In addition, the Company’s board of directors may, from time to time, in its sole discretion, change the price
at which the Company offers shares to the public in the Primary Offering or to its stockholders pursuant to the DRP to reflect
changes in the Company’s estimated value per share and other factors that the Company’s board of directors deems relevant. As
of September 30, 2016, the Company had received and accepted investors’ subscriptions for and issued 2,490,350 shares of
the Company’s common stock in the Offering, including 21,818 shares of common stock pursuant to the DRP, resulting in gross
offering proceeds of $61,713,293. The
Company’s advisor is Moody National Advisor II, LLC (the “Advisor”), a Delaware limited liability company and
an affiliate of the Sponsor. Pursuant to the Advisory Agreement dated January 12, 2015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owned subsidiary of the Company (“Moody Holdings II”),
and Moody National LPOP II, LLC (“Moody LPOP II”), an affiliate of the Advisor. Moody Holdings II initially invested
$1,000 in the OP in exchange for limited partner interests, and Moody LPOP II has invested $1,000 in the OP in exchange for a
separate class of limited partnership interests (the “Special Limited Partnership Interests”). As the Company accepts
subscriptions for shares of common stock, it transfers substantially all of the net proceeds from such sales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 On
September 27, 2016, the Company jointly announced with Moody National REIT I, Inc. (“REIT I”) that the special committee
of the board of directors of REIT I, after reviewing strategic alternatives, had accepted a non-binding Letter of Intent (the
“LOI”) from the special committee of the board of directors of the Company regarding the acquisition of REIT I by
the Company. Pending receipt of the necessary approvals, the acquisition would take the form of a merger, with gross merger consideration
of $11.00 per share of REIT I’s common stock before the payment of disposition fees and profit sharing amounts payable to
REIT I’s sponsor, financial advisory and legal fees payable by REIT I, and other transaction and closing costs incurred
by REIT I; provided, that in no event would the net merger consideration payable to the holders of REIT I’s common stock
be less than $10.25 per share. Further, the LOI provides that REIT I’s stockholders would have the option to receive shares
of the Company’s common stock or cash; provided, that no more than approximately 50% of the aggregate net merger consideration
may be paid in cash. The LOI also provides that any definitive merger agreement would include go-shop and termination fee provisions.
Entry into a definitive merger agreement with respect to the proposed merger is subject to a number of conditions, and there is
no guarantee that a transaction pursuant to the LOI will occur. The Company’s management will expend time and resources
in the negotiation of a definitive merger agreement, which time and resources may otherwise have been allocated to other operational
needs of the Company. Additionally, the LOI is non-binding and there will be no contract or agreement regarding a transaction
between the Company and REIT I until a definitive merger agreement is signed. Even if a definitive merger agreement is entered
into, there can be no assurance as to whether or when the conditions to the closing of the proposed merger will be satisfied or
waived, or as to whether or when the proposed merger will be consummated.</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prepares its unaudit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nine
months ended September 30, 2016 may not be indicative of the results that may be expected for the full year of 2016. For further
information, please read the consolidated financial statements included in the Company’s Annual Report on Form 10-K for the
year ended December 31, 2015. 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ny VIE interests
as of September 30, 2016. Use of Estimates The preparation of financial statements
in conformity with GAAP requires management to make estimates and assumptions that affect the amounts reported in the accompanying
consolidated financial statements. Actual results could differ from those estimates. 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the public offering by the Company,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September 30, 2016, total offering
costs for the Offering were $9,334,719, comprised of $6,213,655 of offering costs incurred directly by the Company and $3,121,064
in offering costs incurred by and reimbursable to the Advisor. As of September 30, 2016, the Company had $890,103 payable to the
Advisor for reimbursable offering costs. Income Taxes The Company intends to make an election
to be taxed as a REIT under Sections 856 through 860 of the Internal Revenue Code commencing with the taxable year ending
December 31, 2016. The Company did not meet all of the qualifications to be a REIT under the Internal Revenue Code for the year
ended December 31, 2015 and the period from July 25, 2014 (inception) to December 31,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Provided that the Company qualifies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wholly-owned taxable REIT subsidiaries that are subject to federal,
state and local income taxes.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September 30, 2016.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and 2015 remaining subject to examination by various federal and state tax jurisdictions. For more
information, see Note 10, “Incomes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for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notes payable, and accounts payable and accrued expenses. With the exception of the Company’s fixed-rate notes payable, the
carrying amounts of these financial instruments approximate their fair values due to their short-term nature. For the fair value
of the Company’s notes payable, see Note 4, “Debt.” Concentration of Credit Risk As of September 30, 2016,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III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Buildings and improvements 39-40
Exterior improvements 10-20
Furniture, fixtures and equipment 5-10 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or nine months ended September 30, 2016.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Cash and Cash Equivalents Cash and cash equivalents represent cash
on hand or held in banks and short-term investments with an initial maturity of three months or less at the date of purchase. Restricted Cash Restricted cash includes reserves for property
taxes, as well as reserves for property improvements and replacement of furniture, fixtures, and equipment, as required by certain
management or mortgage debt agreement restrictions and provis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Prepaid Expenses and Other Assets Prepaid expenses include prepaid property
insurance and hotel operating expenses. Other assets include the Company’s deferred income tax asset. Deferred Franchise Costs Deferred franchise costs are recorded
at cost and amortized over the term of the respective franchise contract on a straight-line basis. Accumulated amortization of
deferred franchise costs was $11,226 and $1,700 as of September 30, 2016 and December 31, 2015, respectively. Expected future
amortization of deferred franchise costs as of September 30, 2016 is as follows:
Years Ending December 31 Franchise Costs
2016 $ 4,430
2017 17,720
2018 17,720
2019 17,720
2020 17,720
Thereafter 163,464
Total $ 238,774 Debt Issuance Costs In accordance with ASU No. 2015-03, “Simplifying
the Presentation of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ll periods presented
have been reclassified to conform with this presentation. Accumulated amortization of debt issuance costs was $291,526 and $6,932
as of September 30, 2016 and December 31, 2015, respectively. Expected future amortization of debt issuance costs as of September
30, 2016 is as follows:
Years Ending December 31 Loan Costs
2016 $ 81,557
2017 83,802
2018 83,802
2019 83,802
2020 84,032
Thereafter 450,777
Total $ 867,772 Earnings (Loss) per Share Earnings (loss) per share (“EPS”)
is calculated based on the weighted average number of shares outstanding during each period. Basic and diluted EPS are the same
for all periods presented. Non-vested shares of restricted common stock totaling 7,500 and 0 shares as of September 30, 2016 and
2015, respectively, held by the Company’s independent directors are included in the calculation of basic EPS because such
shares have been issued and participate in dividends. Comprehensive Income For the periods presented, there were no
differences between reported net income (loss) and comprehensive income (loss). Recent Accounting Pronouncement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 that are
inherent to leasing an asset on the balance sheet. ASU No. 2016-02 is effective for the Company’s fiscal year commencing
on January 1, 2019, but early adoption is permitted. The Company is evaluating the effect that ASU 2016-02 will have on the Company’s
consolidated financial statements and related disclosures. The Company has not yet selected a transition date nor has the Company
determined the effect of ASU No. 2016-02 on the Company’s consolidated financial position or the Company’s consolidated
results of operations. In March 2016, the FASB issued ASU No.
2016-09, “Improvements to Employee Share-Based Payment Accounting,” which simplifies the accounting for income taxes
for certain equity-based awards to employees. ASU No. 2016-09 is effective for the Company’s fiscal year commencing on January
1, 2017. The Company does not anticipate that the adoption of ASU No. 2016-09 will have a material effect on the Company’s
consolidated financial position or the Company’s consolidated results of operations.</t>
  </si>
  <si>
    <t>Investments in Hotel Properties</t>
  </si>
  <si>
    <t>Real Estate [Abstract]</t>
  </si>
  <si>
    <t>Investment in Hotel Properties</t>
  </si>
  <si>
    <t xml:space="preserve">3. Investments in Hotel Properties The
following table sets forth summary information regarding the Company’s investments in hotel properties as of September 30,
2016:
Property
Name Date
Acquired Location Ownership Interest Purchase Price (1) Rooms Mortgage
Debt Outstanding (2)
Residence Inn Austin October 15, 2015 Austin, Texas 100 % $ 27,500,000 112 $ 16,575,000
Springhill Suites Seattle May 24, 2016 Seattle, Washington 100 % 74,100,000 234 45,000,000
Totals $ 101,600,000 346 $ 61,575,000
(1) Excludes closing costs and includes gain on
acquisition.
(2) As of September 30, 2016 Investments
in hotel properties consisted of the following at September 30, 2016 and December 31, 2015:
September
30, 2016 December
31, 2015
Land $ 18,350,000 $ 4,310,000
Buildings and improvements 80,810,000 21,690,000
Furniture, fixtures and equipment 2,580,648 1,500,000
Total cost 101,740,648 27,500,000
Accumulated depreciation (1,250,461 ) (133,840 )
Investments in
hotel properties, net $ 100,490,187 $ 27,366,160 Second
Quarter Acquisition Springhill
Suites Seattle On
May 24, 2016, Moody National Yale-Seattle Holding, LLC, a wholly owned subsidiary of the OP (“Moody Seattle Holding”),
acquired fee simple title to the Springhill Suites Seattle from the current tenant-in-common owners of the Springhill Suites Seattle,
for an aggregate purchase price of $74,100,000, excluding acquisition costs. The Company financed the acquisition of the Springhill
Suites Seattle with the proceeds from the Offering, $56,250,000 of indebtedness secured by the Springhill Suites Seattle and the
issuance of approximately 18,000 common units of the OP. The purchase price of the Springhill Suites Seattle, excluding acquisition
expenses, was preliminarily allocated to land, buildings and improvements and furniture, fixtures and equipment in the amounts
of $14,040,000, $59,120,000, and $940,000, respectively. Acquisition costs of $1,258,322 were expensed when incurred in connection
with the acquisition of the Springhill Suites Seattle. The Company has recognized approximately $6,808,000 in revenues and a $176,000
net loss, which includes acquisition costs, for the Springhill Suites Seattle for the nine months ended September 30, 2016. Upon
the closing of the acquisition of the Springhill Suites Seattle, Moody National Yale-Seattle MT, LLC (the “Seattle Master
Tenant”), a wholly owned subsidiary of the Company’s taxable REIT subsidiary, entered into a Hotel Lease Agreement
pursuant to which the Seattle Master Tenant leases the Springhill Suites Seattle from Moody Seattle Holding. Moody National Hospitality
Management, LLC, an affiliate of the Company, manages the Springhill Suites Seattle pursuant to a Hotel Management Agreement with
the Seattle Master Tenant. The
following unaudited pro forma consolidated financial information for the three and nine months ended September 30, 2016 is presented
as if the Company acquired the Residence Inn Austin and the Springhill Suites Seattle on January 1, 2015. This information is
not necessarily indicative of what the actual results of operations would have been had the Company completed the acquisition
of the Residence Inn Austin and the Springhill Suites Seattle on January 1, 2015, nor does it purport to represent the Company’s
future operations:
Three
months ended September 30, Nine
months ended September 30,
2016 2015 2016 2015
Revenue $ 6,024,167 $ 4,684,650 $ 16,096,912 $ 13,901,190
Net income 489,710 520,123 1,072,474 372,857
Net income attributable to common stockholders 486,612 518,422 1,077,103 371,617
Net income per common share - basic and diluted $ 0.08 $ 0.09 $ 0.17 $ 0.07 </t>
  </si>
  <si>
    <t>Debt</t>
  </si>
  <si>
    <t>Debt Disclosure [Abstract]</t>
  </si>
  <si>
    <t>4. Debt The
Company’s aggregate borrowings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September 30, 2016, the Company’s debt levels did
not exceed 300% of the value of the Company’s net assets, as defined above. As
of September 30, 2016 and December 31, 2015, our mortgage notes payable secured by the respective real properties, consisted of
the following:
Mortgage
Loan Principal
as of September 30, 2016 Principal
as of December 31, 2015 Interest
Rate at September 30, 2016 Maturity
Date
Residence Inn Austin (1) $ 16,575,000 $ 16,575,000 4.580 % November
1, 2025
Springhill Suites Seattle (2) 45,000,000 — 4.380 % October
1, 2026
Total notes payable 61,575,000 16,575,000
Less unamortized debt issuance costs (867,772 ) (319,302 )
Total notes payable less debt issuance costs $ 60,707,228 $ 16,255,698
(1) Monthly payments of interest only are due and
payable in calendar year 2016, after which monthly payments of principal and interest are due and payable until the maturity
date.
(2) Monthly payments of interest only are due and
payable in calendar year 2016 and 2017, after which monthly payments of principal and interest are due and payable until the
maturity date. The
original note payable secured by the Springhill Suites Seattle property was in the amount of $56,250,000 with an interest
rate of LIBOR plus 4.75% with a maturity date of February 23, 2017. The principal was reduced to $44,460,000 during the
period from May 24, 2016, the date of purchase of the Springhill Suites Seattle, to September 20, 2016, the date the loan was
refinanced without prepayment penalty with a new note payable in the amount of $45,000,000. Maturities
of the notes payable as of September 30, 2016 are as follows:
Year
ending December 31,
2016 $ —
2017 21,511
2018 369,830
2019 985,124
2020 1,022,688
Thereafter 59,175,847
Total $ 61,575,000 The
estimated fair value of the Company’s notes payable as of both September 30, 2016 and December 31, 2015 was $61,575,000
and $16,575,000, respectively. The fair value of the notes payable was estimated based on discounted cash flow analyses using
Level 2 inputs for the current incremental borrowing rates for similar types of borrowing arrangements as of the respective reporting
dates. The discounted cash flow method of assessing fair value results in a general approximation of value, and such value may
never actually be realized.</t>
  </si>
  <si>
    <t>Equity</t>
  </si>
  <si>
    <t>Stockholders' Equity Note [Abstract]</t>
  </si>
  <si>
    <t>Capitalization</t>
  </si>
  <si>
    <t>5. Equity Capitalization Under
its Charter, the Company has the authority to issue 1,000,000,000 shares of common stock and 100,000,000 shares of preferred stock. All
shares of such stock have a par value of $0.01 per share. On August 15, 2014, the Company sold 8,000 shares of common stock
to the Sponsor at a purchase price of $25.00 per share for an aggregate purchase price of $200,000, which was paid in cash. As
of September 30, 2016, there were a total of 2,518,350 shares of the Company’s common stock issued and outstanding, including
the 8,000 shares sold to Sponsor and 20,000 shares of restricted stock, as discussed in Note 7, “Incentive Award Plan.” The
Company’s board of directors is authorized to amend its Charter without the approval of the stockholders to increase the
aggregate number of authorized shares of capital stock or the number of shares of any class or series that the Company has authority
to issue. Distributions The
Company’s board of directors has authorized a distribution to the Company’s stockholders that (1) accrues daily to
the stockholders of record as of the close of business on each day, (2) is payable in cumulative amounts on or before the 15 th
The
following table summarizes distributions paid in cash and pursuant to the DRP for the nine months ended September 30, 2016 and
2015.
Period Cash
Distribution Distribution
Paid Pursuant to DRP (1) Total
Amount of Distribution
First Quarter 2016 $ 185,952 $ 84,466 $ 270,418
Second Quarter 2016 351,169 157,799 508,968
Third Quarter 2016 634,948 229,708 864,656
Total $ 1,172,069 $ 471,973 $ 1,644,042
First Quarter 2015 $ — $ — $ —
Second Quarter 2015 — — —
Third Quarter 2015 16,959 5,838 22,797
Total $ 16,959 $ 5,838 $ 22,797
(1) Amount of distributions paid in shares of common
stock pursuant to our DRP. Noncontrolling
Interest in Operating Partnership Noncontrolling
interest in the OP at September 30, 2016 was $398,679, which represented 18,000 common units in the OP issued in connection with
the acquisition of the Springhill Suites Seattle, and is reported in equity in the consolidated balance sheets. Income (loss)
from the OP attributable to these noncontrolling interests was $3,098 and $0 for the three months ended September 30, 2016 and
2015, respectively, and was $(4,629) and $0 for the nine months ended September 30, 2016 and 2015, respectively.</t>
  </si>
  <si>
    <t>Related Party Arrangements</t>
  </si>
  <si>
    <t>Related Party Transactions [Abstract]</t>
  </si>
  <si>
    <t>6. Related Party Arrangements Advisor
and certain affiliates of Advisor will receive fees and compensation in connection with the Offering and the acquisition, management
and sale of the Company’s real estate investments. In addition, in exchange for $1,000 and in consideration of services
to be provided by Advisor, the OP has issued an affiliate of the Advisor, Moody LPOP II, a separate, special limited partnership
interest, in the form of Special Limited Partnership Interests. For further detail, please see Note 8, “Subordinated Partnership
Interest.” Sales
Commissions and Dealer Manager Fees Moody
National Securities, LLC (“Moody Securities”), the dealer manager of the Offering and an affiliate of Advisor, receives
a commission of up to 7.0% of gross offering proceeds for shares sold in the Primary Offering. Moody Securities may reallow all
or a portion of such sales commissions earned to participating broker-dealers. In addition, the Company pays Moody Securities
a dealer manager fee of up to 3.0% of gross offering proceeds for shares sold in the Primary Offering, a portion of which may
be reallowed to participating broker-dealers. No selling commissions or dealer manager fee are paid for sales under the DRP. As
of September 30, 2016, the Company had paid Moody Securities $4,655,378 in selling commissions related to the Offering and $1,033,761
in dealer manager fees related to the Offering, which has been recorded as a reduction to additional paid-in capital in the consolidated
balance sheets. Organization
and Offering Expenses Advisor
will receive reimbursement for organizational and offering expenses incurred on the Company’s behalf, but only to the extent
that such reimbursements do not exceed actual expenses incurred by Advisor and do not cause the cumulative sales commission, the
dealer manager fee and other organization and offering expenses borne by the Company to exceed 15.0% of gross offering proceeds
from the sale of shares in the Offering as of the date of reimbursement. As
of September 30, 2016, total offering costs were $9,334,719, comprised of $6,213,655 of offering costs incurred directly by the
Company and $3,121,064 in offering costs incurred by and reimbursable to Advisor. As of September 30, 2016, the Company had $890,103
payable to Advisor for reimbursable offering costs. Acquisition
Fees Advisor,
or its affiliates, will also receive an acquisition fee equal to 1.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Reimbursement
of Acquisition Expenses Advisor
may also be reimbursed by the Company for actual expenses related to the evaluation, selection and acquisition of real estate
investments, regardless of whether the Company actually acquires the related assets. The Company did not reimburse Advisor for
any acquisition expenses during the three and nine months ended September 30, 2016 and 2015. Financing
Coordination Fee Advisor
will also receive financing coordination fees of 1% of the amount available under any loan or line of credit made available to
the Company and 0.75% of the amount available or outstanding under any refinanced loan or line of credit. Advisor will pay some
or all of these fees to third parties with whom it subcontracts to coordinate financing for the Company. For the three and nine
months ended September 30, 2016, the Company paid $0 and $562,500, respectively, in debt financing fees to Advisor incurred in
connection with the financing of the Company’s acquisition of the Springhill Suites Seattle. For the three and nine months
ended September 30, 2015, the Company did not pay any debt financing fees to Advisor. Property
Management Fee The
Company will pay Moody National Hospitality Management, LLC (“Property Manager”) a monthly hotel management fee equal
to 4.0% of the monthly gross operating revenues from the properties managed by Property Manager for services it provides in connection
with operating and managing properties. The hotel management agreements between the Company and the Property Manager generally
have initial terms of ten year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For the three months ended September 30, 2016 and 2015, the Company paid the
Property Manager property management fees of $240,942 and $0, respectively, and accounting fees of $15,000 and $0. For the nine
months ended September 30, 2016 and 2015, the Company paid the Property Manager property management fees of $433,132 and $0, respectively,
and accounting fees of $32,500 and $0, respectively, which are included in hotel operating expenses in the accompanying consolidated
statements of operations. The
Company will also pay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fee to third-party sub-property managers for management services. Asset
Management Fee The
Company will pay Advisor a monthly asset management fee of one-twelfth of 1.0% of the cost of investment of all real estate investments
the Company acquires. For the three months ended September 30, 2016 and 2015, the Company incurred asset management fees of $254,000
and $0, respectively, and for the nine months ended September 30, 2016 and 2015, the Company incurred asset management fees of
$452,751 and $0, respectively, payable to Advisor, which are recorded in corporate general and administrative expenses in the
accompanying consolidated statements of operations. Disposition
Fee Advisor
or its affiliates will also receive a disposition fee in an amount of up to one-half of the brokerage commission paid on the sale
of an asset, but in no event greater than 3% of the contract sales price of each property or other investment sold; provided,
however, in no event may the aggregate disposition fees paid to the Advisor and any real estate commissions paid to unaffiliated
third parties exceed 6% of the contract sales price. As of September 30, 2016, the Company had not paid any disposition fees to
Advisor. Operating
Expense Reimbursement The
Company will reimburse Advisor for all expenses paid or incurred by Advisor in connection with the services provided to the Company,
subject to the limitation that, commencing with the end of the fourth fiscal quarter following the fiscal quarter in which the
Company makes its first investment, the Company will not reimburs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The Company acquired its first asset, the Residence Inn Austin, in the fourth quarter of 2015. For the four fiscal quarters
ended September 30, 2016, total operating expenses of the Company were $1,638,679, which included $1,068,223 in operating expenses
incurred directly by the Company and $570,456 incurred by Advisor on behalf of the Company. Of the $1,638,679 in total operating
expenses incurred during the four fiscal quarters ended September 30, 2016, $477,367 would have exceeded the 2%/25% Limitation
had such limitation been applicable. The Company recorded $93,000 in operating expenses reimbursable by Advisor during the four
fiscal quarters ended September 30, 2016. Springhill
Suites Seattle On
May 24, 2016, the OP acquired fee simple title to the Springhill Suites Seattle from the current tenant-in-common owners of the
Springhill Suites Seattle (the “Seattle TIC Owners”), for an aggregate purchase price, exclusive of closing costs,
of $74,100,000. The Seattle TIC Owners acquired their tenant-in-common interests in the Springhill Suites Seattle in a tenant-in-common
program sponsored by an affiliate of the Sponsor. Letter
of Intent with REIT I On
September 27, 2016, the Company and REIT I issued a joint press release announcing that they had entered into the LOI. There is
no guarantee that a transaction pursuant to the LOI will occur. See Note 1 , “Organization”.</t>
  </si>
  <si>
    <t>Incentive Award Plan</t>
  </si>
  <si>
    <t>Disclosure of Compensation Related Costs, Share-based Payments [Abstract]</t>
  </si>
  <si>
    <t xml:space="preserve">7.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shares
of restricted stock when the Company raised the minimum offering amount of $2,000,000 in the Offering. Each new independent director
who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September 30,
2016, there were 1,980,000 common shares remaining available for future issuance under the Incentive Award Plan and the Independent
Directors Compensation Plan. On
February 22, 2016, Douglas Y. Bech, one of the Company’s independent directors, notified the Company of his resignation
from the Company’s board of directors and as a member of the audit committee of the board of directors. Mr. Bech’s
2,500 shares of restricted, non-vested stock continued to vest after his resignation upon the approval of the board of directors.
On February 23, 2016, the Company’s board of directors elected Clifford P. McDaniel thereto as an independent director and
appointed Mr. McDaniel to the audit committee of the board of directors. The Company granted Mr. McDaniel 5,000 shares of restricted
stock in connection with his election. The weighted average grant date fair value of the shares of restricted stock was $25.00
per share, which was based on observable market transactions occurring near the date of the grants. The Company will record compensation
expense related to such shares of restricted stock ratably from the grant date to the date the shares become fully vested based
on the fair market value of such shares at the date they were granted. The
Company recorded compensation expense related to such shares of restricted stock of $57,627 and $0 for the three months ended
September 30, 2016 and 2015, respectively, and $248,686 and $0 for the nine months ended September 30, 2016 and 2015, respectively.
As of September 30, 2016, there were 7,500 non-vested shares of restricted common stock granted pursuant to the Independent Directors
Compensation Plan. The remaining unrecognized compensation expense associated with those 7,500 non-vested shares of $142,083 will
be recognized during the fourth quarter of 2016 and the first, second and third quarters of 2017. The
following is a summary of activity under the Independent Directors Compensation Plan for the nine months ended September 30, 2016
and year ended December 31, 2015:
Number
of Shares Weighted
Average Grant Date Fair Value
Balance of non-vested shares as of January 1,
2015 — $ —
Shares
granted on July 2, 2015 10,000 25.00
Shares
vested (2,500 ) 25.00
Balance of non-vested
shares as of December 31, 2015 7,500 25.00
Shares
granted on February 23, 2016 5,000 25.00
Shares
granted August 10, 2016 5,000 25.00
Shares
vested (10,000 ) 25.00
Balance
of non-vested shares as of September 30, 2016 7,500 $ 25.00 </t>
  </si>
  <si>
    <t>Subordinated Participation Interest</t>
  </si>
  <si>
    <t>8. Subordinated
Participation Interest Pursuant
to the Amended and Restated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have received,
in the aggregate, cumulative distributions equal to their total invested capital plus a 6.0% cumulative, non-compounded annual
pre-tax return on such aggregated invested capital.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Advisory Agreement, in each case for an amount that Moody LPOP II would have been entitled to
receive had the OP disposed of all of its assets at the enterprise valuation as of the date of the event triggering the redemption.</t>
  </si>
  <si>
    <t>Commitments and Contingencies Disclosure [Abstract]</t>
  </si>
  <si>
    <t>9. Commitments
and Contingencies Restricted
Cash Under
certain management and debt agreements related to the Residence Inn Austin and the Springhill Suites Seattle and existing at September
30, 2016, the Company escrows payments required for real estate taxes, replacement of hotel furniture and fixtures and rent holdback. The
composition of the Company’s restricted cash as of September 30, 2016 and December 31, 2015 are as follows:
September
30, 2016 December
31, 2015
Property
improvement plan $ 1,200,000 $ —
Real estate taxes 376,229 239,846
Hotel furniture and
fixtures 187,634 33,518
Seasonality 234,000 —
Rent
holdback 14,720 14,720
Total
restricted cash $ 2,012,583 $ 288,084 Franchise
Agreements As
of September 30, 2016, the Residence Inn Austin and the Springhill Suites Seattle were operated under franchise agreements with
initial terms of 20 years. The franchise agreements allow the properties to operate under the franchisor’s brand. Pursuant
to the franchise agreements, the Company pays a royalty fee of 5.5% to 6.0% of room revenue, plus additional fees for marketing,
central reservation systems and other franchisor costs of 2.5% of room revenue. The Company incurred franchise fee expense of
approximately $460,297 and $0 for the three months ended September 30, 2016 and 2015, respectively, and $843,000 and $0 for the
nine months ended September 30, 2016 and 2015, respectively, which amounts are included in hotel operating expenses in the accompanying
consolidated statements of operations. The Company must make certain improvements to the Springhill Suites Seattle within twelve
months of the effective date of the franchise agreement.</t>
  </si>
  <si>
    <t>Income Taxes</t>
  </si>
  <si>
    <t>Income Tax Disclosure [Abstract]</t>
  </si>
  <si>
    <t>10. Income
Taxes The
Company has formed a TRS that i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September 30, 2016, the Company had net operating loss carry-forwards of $34,000. The
TRS had deferred tax assets of $0 and $6,000 as of September 30, 2016 and December 31, 2015, respectively, related to net operating
loss carry-forwards. The
Company has discovered that it may have not made a timely election to treat its TRS as a taxable REIT subsidiary for its tax year
ended December 31, 2016, which could prevent it from qualifying as a REIT for 2016. The Company has requested relief from any
such inadvertent failure and anticipates having such relief before it files its 2016 federal income tax return. The
income tax expense (benefit) for the three and nine months ended September 30, 2016 and 2015 consisted of the following:
Three
months ended Nine
months ended
2016 2015 2016 2015
Current
expense (benefit) $ (5,000 ) $ — $ 159,000 $ —
Deferred
expense (benefit) — — 6,000 —
Total
expense (benefit), net $ (5,000 ) $ — $ 165,000 $ —
Federal $ (5,000 ) $ — $ 165,000 $ —
State — — — —
Total
tax expense (benefit) $ (5,000 ) $ — $ 165,000 $ —</t>
  </si>
  <si>
    <t>Subsequent Events</t>
  </si>
  <si>
    <t>Subsequent Events [Abstract]</t>
  </si>
  <si>
    <t>11. Subsequent
Events Distributions
Declared On
September 30, 2016, the Company declared a distribution in the aggregate amount of $347,685, of which $252,941 was paid in cash
on October 15, 2016 and $94,744 was paid pursuant to the DRP in the form of additional shares of the Company’s common stock.
On October 31, 2016, the Company declared a distribution in the aggregate amount of $386,393, which is scheduled to be paid in
cash and through the DRP in the form of additional shares of the Company’s common stock on or about November 15, 2016. Extension
of Offering On
November 8, 2016, the Company’s board of directors approved an extension of the term of the Offering until January 20, 2018,
as permitted by the rules of the Securities and Exchange Commission.</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 The
Company prepares its unaudit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nine months ended September 30, 2016 may not be indicative of the results that may be expected
for the full year of 2016. For further information, please read the consolidated financial statements included in the Company’s
Annual Report on Form 10-K for the year ended December 31, 2015. 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ny VIE interests as of September 30, 2016.</t>
  </si>
  <si>
    <t>Use of Estimates</t>
  </si>
  <si>
    <t>Use
of Estimates The
preparation of financial statements in conformity with GAAP requires management to make estimates and assumptions that affect
the amounts reported in the accompanying consolidated financial statements. Actual results could differ from those estimates.</t>
  </si>
  <si>
    <t>Organization and Offering Costs</t>
  </si>
  <si>
    <t>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the public offering by
the Company,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September 30, 2016, total offering costs for the Offering were $9,334,719, comprised of $6,213,655 of offering costs incurred
directly by the Company and $3,121,064 in offering costs incurred by and reimbursable to the Advisor. As of September 30, 2016,
the Company had $890,103 payable to the Advisor for reimbursable offering costs.</t>
  </si>
  <si>
    <t>Income
Taxes The
Company intends to make an election to be taxed as a REIT under Sections 856 through 860 of the Internal Revenue Code commencing
with the taxable year ending December 31, 2016. The Company did not meet all of the qualifications to be a REIT under the Internal
Revenue Code for the year ended December 31, 2015 and the period from July 25, 2014 (inception) to December 31,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Provided
that the Company qualifies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wholly-owned taxable
REIT subsidiaries that are subject to federal, state and local income taxes.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September 30, 2016.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and 2015 remaining subject to examination by various federal
and state tax jurisdictions. For more information, see Note 10, “Incomes Tax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for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notes payable, and accounts payable and accrued expenses. With the exception of the Company’s
fixed-rate notes payable, the carrying amounts of these financial instruments approximate their fair values due to their short-term
nature. For the fair value of the Company’s notes payable, see Note 4, “Debt.”</t>
  </si>
  <si>
    <t>Concentration of Credit Risk</t>
  </si>
  <si>
    <t>Concentration
of Credit Risk As
of September 30, 2016,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t>
  </si>
  <si>
    <t>Valuation and Allocation of Hotel Property - Acquisition</t>
  </si>
  <si>
    <t>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III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Hotel Property - Ownership</t>
  </si>
  <si>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Buildings and improvements 39-40
Exterior improvements 10-20
Furniture, fixtures and equipment 5-10 </t>
  </si>
  <si>
    <t>Impairments</t>
  </si>
  <si>
    <t>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or nine months
ended September 30, 2016.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Revenue
is recorded net of any sales and other taxes collected from customers.</t>
  </si>
  <si>
    <t>Cash and Cash Equivalents</t>
  </si>
  <si>
    <t>Cash
and Cash Equivalents Cash
and cash equivalents represent cash on hand or held in banks and short-term investments with an initial maturity of three months
or less at the date of purchase.</t>
  </si>
  <si>
    <t>Restricted Cash</t>
  </si>
  <si>
    <t>Restricted
Cash Restricted
cash includes reserves for property taxes, as well as reserves for property improvements and replacement of furniture, fixtures,
and equipment, as required by certain management or mortgage debt agreement restrictions and provisions.</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Prepaid Expenses and Other Assets</t>
  </si>
  <si>
    <t>Prepaid
Expenses and Other Assets Prepaid
expenses include prepaid property insurance and hotel operating expenses. Other assets include the Company’s deferred income
tax asset.</t>
  </si>
  <si>
    <t>Deferred Franchise Costs</t>
  </si>
  <si>
    <t xml:space="preserve">Deferred
Franchise Costs Deferred
franchise costs are recorded at cost and amortized over the term of the respective franchise contract on a straight-line basis.
Accumulated amortization of deferred franchise costs was $11,226 and $1,700 as of September 30, 2016 and December 31, 2015, respectively.
Expected future amortization of deferred franchise costs as of September 30, 2016 is as follows:
Years
Ending December 31 Franchise
Costs
2016 $ 4,430
2017 17,720
2018 17,720
2019 17,720
2020 17,720
Thereafter 163,464
Total $ 238,774 </t>
  </si>
  <si>
    <t>Debt Issuance Costs</t>
  </si>
  <si>
    <t xml:space="preserve">Debt
Issuance Costs In
accordance with ASU No. 2015-03, “Simplifying the Presentation of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ll periods presented have been reclassified to conform with this presentation. Accumulated amortization
of debt issuance costs was $291,526 and $6,932 as of September 30, 2016 and December 31, 2015, respectively. Expected future amortization
of debt issuance costs as of September 30, 2016 is as follows:
Years
Ending December 31 Loan
Costs
2016 $ 81,557
2017 83,802
2018 83,802
2019 83,802
2020 84,032
Thereafter 450,777
Total $ 867,772 </t>
  </si>
  <si>
    <t>Earnings (Loss) per Share</t>
  </si>
  <si>
    <t>Earnings
(Loss) per Share Earnings
(loss) per share (“EPS”) is calculated based on the weighted average number of shares outstanding during each period.
Basic and diluted EPS are the same for all periods presented. Non-vested shares of restricted common stock totaling 7,500 and
0 shares as of September 30, 2016 and 2015, respectively, held by the Company’s independent directors are included in the
calculation of basic EPS because such shares have been issued and participate in dividends.</t>
  </si>
  <si>
    <t>Comprehensive Income</t>
  </si>
  <si>
    <t>Comprehensive Income For the periods presented, there were no
differences between reported net income (loss) and comprehensive income (loss).</t>
  </si>
  <si>
    <t>Recent Accounting Pronouncements</t>
  </si>
  <si>
    <t>Recent
Accounting Pronouncement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 that are inherent to leasing an asset on the balance sheet. ASU No. 2016-02 is effective for
the Company’s fiscal year commencing on January 1, 2019, but early adoption is permitted. The Company is evaluating the
effect that ASU 2016-02 will have on the Company’s consolidated financial statements and related disclosures. The Company
has not yet selected a transition date nor has the Company determined the effect of ASU No. 2016-02 on the Company’s consolidated
financial position or the Company’s consolidated results of operations. In
March 2016, the FASB issued ASU No. 2016-09, “Improvements to Employee Share-Based Payment Accounting,” which simplifies
the accounting for income taxes for certain equity-based awards to employees. ASU No. 2016-09 is effective for the Company’s
fiscal year commencing on January 1, 2017. The Company does not anticipate that the adoption of ASU No. 2016-09 will have a material
effect on the Company’s consolidated financial position or the Company’s consolidated results of operations.</t>
  </si>
  <si>
    <t>Summary of Significant Accounting Policies (Tables)</t>
  </si>
  <si>
    <t>Schedule of estimated useful lives, real property</t>
  </si>
  <si>
    <t xml:space="preserve">Depreciation
expense is computed using the straight-line method based upon the following estimated useful lives:
Estimated
Useful Lives
Buildings and improvements 39-40
Exterior improvements 10-20
Furniture, fixtures and equipment 5-10 </t>
  </si>
  <si>
    <t>Schedule of expected future amortization of deferred franchise and deferred loan costs</t>
  </si>
  <si>
    <t xml:space="preserve">Expected
future amortization of deferred franchise costs as of September 30, 2016 is as follows:
Years
Ending December 31 Franchise
Costs
2016 $ 4,430
2017 17,720
2018 17,720
2019 17,720
2020 17,720
Thereafter 163,464
Total $ 238,774 </t>
  </si>
  <si>
    <t>Schedule of expected future amortization of deferred loan costs</t>
  </si>
  <si>
    <t xml:space="preserve">Expected
future amortization of debt issuance costs as of September 30, 2016 is as follows:
Years
Ending December 31 Loan
Costs
2016 $ 81,557
2017 83,802
2018 83,802
2019 83,802
2020 84,032
Thereafter 450,777
Total $ 867,772 </t>
  </si>
  <si>
    <t>Investments in Hotel Properties (Tables)</t>
  </si>
  <si>
    <t>Schedule of investments in hotel properties</t>
  </si>
  <si>
    <t xml:space="preserve">The following table sets forth summary
information regarding the Company’s investments in hotel properties as of September 30, 2016:
Property Name Date Acquired Location Ownership Purchase (1) Rooms Mortgage
Debt (2)
Residence Inn Austin October 15, 2015 Austin, Texas 100 % $ 27,500,000 112 $ 16,575,000
Springhill Suites Seattle May 24, 2016 Seattle, Washington 100 % 74,100,000 234 45,000,000
Totals $ 101,600,000 346 $ 61,575,000
(1) Excludes closing costs and includes gain on acquisition.
(2) As of September 30, 2016 </t>
  </si>
  <si>
    <t>Schedule of investments</t>
  </si>
  <si>
    <t>Investments
in hotel properties consisted of the following at September 30, 2016 and December 31, 2015:
September
30, 2016 December
31, 2015
Land $ 18,350,000 $ 4,310,000
Buildings and improvements 80,810,000 21,690,000
Furniture, fixtures and equipment 2,580,648 1,500,000
Total cost 101,740,648 27,500,000
Accumulated depreciation (1,250,461 ) (133,840 )
Investments in
hotel properties, net $ 100,490,187 $ 27,366,160</t>
  </si>
  <si>
    <t>Schedule of pro forma consolidated financial information</t>
  </si>
  <si>
    <t xml:space="preserve">This
information is not necessarily indicative of what the actual results of operations would have been had the Company completed the
acquisition of the Residence Inn Austin and the Springhill Suites Seattle on January 1, 2015, nor does it purport to represent
the Company’s future operations:
Three
months ended September 30, Nine
months ended September 30,
2016 2015 2016 2015
Revenue $ 6,024,167 $ 4,684,650 $ 16,096,912 $ 13,901,190
Net income 489,710 520,123 1,072,474 372,857
Net income attributable to common stockholders 486,612 518,422 1,077,103 371,617
Net income per common share - basic and diluted $ 0.08 $ 0.09 $ 0.17 $ 0.07 </t>
  </si>
  <si>
    <t>Debt (Tables)</t>
  </si>
  <si>
    <t>Schedule of notes payable</t>
  </si>
  <si>
    <t xml:space="preserve">As of September 30, 2016 and December 31,
2015, our mortgage notes payable secured by the respective real properties, consisted of the following:
Mortgage Loan Principal
as of Principal
as of Interest
Rate at Maturity Date
Residence Inn Austin (1) $ 16,575,000 $ 16,575,000 4.580 % November 1, 2025
Springhill Suites Seattle (2) 45,000,000 — 4.380 % October 1, 2026
Total notes payable 61,575,000 16,575,000
Less unamortized debt issuance costs (867,772 ) (319,302 )
Total notes payable less debt issuance costs $ 60,707,228 $ 16,255,698
(1) Monthly payments of interest only are due and payable in calendar year 2016, after which monthly payments of principal and
interest are due and payable until the maturity date.
(2) Monthly payments of interest only are due and payable in calendar year 2016 and 2017, after which monthly payments of principal
and interest are due and payable until the maturity date. </t>
  </si>
  <si>
    <t>Schedule of maturities of notes payable</t>
  </si>
  <si>
    <t xml:space="preserve">Maturities
of the notes payable as of September 30, 2016 are as follows:
Year
ending December 31,
2016 $ —
2017 21,511
2018 369,830
2019 985,124
2020 1,022,688
Thereafter 59,175,847
Total $ 61,575,000 </t>
  </si>
  <si>
    <t>Equity (Tables)</t>
  </si>
  <si>
    <t>Summary of distributions paid in cash and pursuant to the DRP</t>
  </si>
  <si>
    <t xml:space="preserve">The
following table summarizes distributions paid in cash and pursuant to the DRP for the nine months ended September 30, 2016 and
2015.
Period Cash
Distribution Distribution
Paid Pursuant to DRP (1) Total
Amount of Distribution
First Quarter 2016 $ 185,952 $ 84,466 $ 270,418
Second Quarter 2016 351,169 157,799 508,968
Third Quarter 2016 634,948 229,708 864,656
Total $ 1,172,069 $ 471,973 $ 1,644,042
First Quarter 2015 $ — $ — $ —
Second Quarter 2015 — — —
Third Quarter 2015 16,959 5,838 22,797
Total $ 16,959 $ 5,838 $ 22,797 </t>
  </si>
  <si>
    <t>Incentive Award Plan (Tables)</t>
  </si>
  <si>
    <t>Schedule of non-vested shares activity</t>
  </si>
  <si>
    <t xml:space="preserve">The
following is a summary of activity under the Independent Directors Compensation Plan for the nine months ended September 30, 2016
and year ended December 31, 2015:
Number
of Shares Weighted
Average Grant Date Fair Value
Balance of non-vested shares as of January 1,
2015 — $ —
Shares
granted on July 2, 2015 10,000 25.00
Shares
vested (2,500 ) 25.00
Balance of non-vested
shares as of December 31, 2015 7,500 25.00
Shares
granted on February 23, 2016 5,000 25.00
Shares
granted August 10, 2016 5,000 25.00
Shares
vested (10,000 ) 25.00
Balance
of non-vested shares as of September 30, 2016 7,500 $ 25.00 </t>
  </si>
  <si>
    <t>Commitments and Contingencies (Tables)</t>
  </si>
  <si>
    <t>Schedule of composition of restricted cash</t>
  </si>
  <si>
    <t xml:space="preserve">The
composition of the Company’s restricted cash as of September 30, 2016 and December 31, 2015 are as follows:
September
30, 2016 December
31, 2015
Property
improvement plan $ 1,200,000 $ —
Real estate taxes 376,229 239,846
Hotel furniture and
fixtures 187,634 33,518
Seasonality 234,000 —
Rent
holdback 14,720 14,720
Total
restricted cash $ 2,012,583 $ 288,084 </t>
  </si>
  <si>
    <t>Income Taxes (Tables)</t>
  </si>
  <si>
    <t>Schedule of income tax expense (benefit)</t>
  </si>
  <si>
    <t xml:space="preserve">The
income tax expense (benefit) for the three and nine months ended September 30, 2016 and 2015 consisted of the following:
Three
months ended Nine
months ended
2016 2015 2016 2015
Current
expense (benefit) $ (5,000 ) $ — $ 159,000 $ —
Deferred
expense (benefit) — — 6,000 —
Total
expense (benefit), net $ (5,000 ) $ — $ 165,000 $ —
Federal $ (5,000 ) $ — $ 165,000 $ —
State — — — —
Total
tax expense (benefit) $ (5,000 ) $ — $ 165,000 $ — </t>
  </si>
  <si>
    <t>Organization (Details Narrative)</t>
  </si>
  <si>
    <t>Sep. 30, 2016USD ($)Number$ / sharesshares</t>
  </si>
  <si>
    <t>Sep. 27, 2016$ / shares</t>
  </si>
  <si>
    <t>Dec. 31, 2015shares</t>
  </si>
  <si>
    <t>Jul. 26, 2014$ / sharesshares</t>
  </si>
  <si>
    <t>Common stock authorized, value</t>
  </si>
  <si>
    <t>Share price (in dollars per share) | $ / shares</t>
  </si>
  <si>
    <t>Number of rooms | Number</t>
  </si>
  <si>
    <t>Description of operating partnership (OP)</t>
  </si>
  <si>
    <t>Moody National Operating Partnership II, LP, a Delaware
limited partnership (the OP). The Company is the sole general partner of the OP. The initial limited partners of
the OP are Moody OP Holdings II, LLC, a Delaware limited liability company and a wholly-owned subsidiary of the Company (Moody
Holdings II), and Moody National LPOP II, LLC (Moody LPOP II), an affiliate of the Advisor. Moody Holdings
II initially invested $1,000 in the OP in exchange for limited partner interests, and Moody LPOP II has invested $1,000 in the
OP in exchange for a separate class of limited partnership interests (the Special Limited Partnership Interests).</t>
  </si>
  <si>
    <t>Initial Public Offering [Member]</t>
  </si>
  <si>
    <t>Common stock authorized in Distribution Reinvestment Plan (DRP), value</t>
  </si>
  <si>
    <t>Share price for Distribution Reinvestment Plan (in dollars per share) | $ / shares</t>
  </si>
  <si>
    <t>Common stock issued to Distribution Reinvestment Plan (DRP)</t>
  </si>
  <si>
    <t>Common stock issued under DRP | $</t>
  </si>
  <si>
    <t>Moody National REIT I, Inc [Member] | Letter of Intent [Member]</t>
  </si>
  <si>
    <t>Gross merger consideration per share | $ / shares</t>
  </si>
  <si>
    <t>Net merger consideration payable per share | $ / shares</t>
  </si>
  <si>
    <t>Percentage for merger consideration</t>
  </si>
  <si>
    <t>50.00%</t>
  </si>
  <si>
    <t>Residence Inn Austin Hotel [Member] | TEXAS [Member]</t>
  </si>
  <si>
    <t>Springhill Suites Seattle [Member] | WASHINGTON [Member]</t>
  </si>
  <si>
    <t>Summary of Significant Accounting Policies (Details Narrative) - USD ($)</t>
  </si>
  <si>
    <t>REIT distribution threshold for federal corporate income tax benefit</t>
  </si>
  <si>
    <t>90.00%</t>
  </si>
  <si>
    <t>Nonvested restricted stock included in earnings per share</t>
  </si>
  <si>
    <t>Loan Costs [Member]</t>
  </si>
  <si>
    <t>Franchise Costs [Member]</t>
  </si>
  <si>
    <t>Advisor [Member]</t>
  </si>
  <si>
    <t>Percentage of organization and offering costs (in percent)</t>
  </si>
  <si>
    <t>15.00%</t>
  </si>
  <si>
    <t>Total offering costs</t>
  </si>
  <si>
    <t>Offering cost directly incurred by company</t>
  </si>
  <si>
    <t>Offering cost reimbursed to advisor</t>
  </si>
  <si>
    <t>Payable to Advisor for offering costs</t>
  </si>
  <si>
    <t>Summary of Significant Accounting Policies (Details)</t>
  </si>
  <si>
    <t>Buildings And Improvements [Member] | Lower Range [Member]</t>
  </si>
  <si>
    <t>Estimated useful lives</t>
  </si>
  <si>
    <t>39 years</t>
  </si>
  <si>
    <t>Buildings And Improvements [Member] | Upper Range [Member]</t>
  </si>
  <si>
    <t>40 years</t>
  </si>
  <si>
    <t>Furniture, Fixtures And Equipment [Member] | Lower Range [Member]</t>
  </si>
  <si>
    <t>5 years</t>
  </si>
  <si>
    <t>Furniture, Fixtures And Equipment [Member] | Upper Range [Member]</t>
  </si>
  <si>
    <t>10 years</t>
  </si>
  <si>
    <t>Exterior Improvements [Member] | Lower Range [Member]</t>
  </si>
  <si>
    <t>Exterior Improvements [Member] | Upper Range [Member]</t>
  </si>
  <si>
    <t>20 years</t>
  </si>
  <si>
    <t>Summary of Significant Accounting Policies (Details 1) - Franchise Costs [Member]</t>
  </si>
  <si>
    <t>Sep. 30, 2016USD ($)</t>
  </si>
  <si>
    <t>Expected future amortization of deferred franchise costs, year ending December 31,</t>
  </si>
  <si>
    <t>Thereafter</t>
  </si>
  <si>
    <t>Summary of Significant Accounting Policies (Details 2) - Loan Costs [Member]</t>
  </si>
  <si>
    <t>Expected future amortization of deferred loan costs, year ending December 31,</t>
  </si>
  <si>
    <t>Investments in Hotel Properties (Details Narrative) - USD ($)</t>
  </si>
  <si>
    <t>May 24, 2016</t>
  </si>
  <si>
    <t>Aggregate purchase price</t>
  </si>
  <si>
    <t>[1]</t>
  </si>
  <si>
    <t>Notes payable (Mortgage debt)</t>
  </si>
  <si>
    <t>Moody Seattle Holding[Member]</t>
  </si>
  <si>
    <t>Purchase price allocation, land</t>
  </si>
  <si>
    <t>Purchase price allocation, building and improvements</t>
  </si>
  <si>
    <t>Purchase price allocation, furniture fixtures and equipment</t>
  </si>
  <si>
    <t>Acquisition costs</t>
  </si>
  <si>
    <t>Revenues</t>
  </si>
  <si>
    <t>Moody Seattle Holding[Member] | Common Units [Member]</t>
  </si>
  <si>
    <t>Issuance of common units</t>
  </si>
  <si>
    <t>Excludes closing costs and includes gain on acquisition.</t>
  </si>
  <si>
    <t>Investments in Hotel Properties (Details)</t>
  </si>
  <si>
    <t>Sep. 30, 2016USD ($)Number</t>
  </si>
  <si>
    <t>Dec. 31, 2015USD ($)</t>
  </si>
  <si>
    <t>Purchase Price</t>
  </si>
  <si>
    <t>Mortgage Debt Outstanding</t>
  </si>
  <si>
    <t>[2]</t>
  </si>
  <si>
    <t>Residence Inn Austin Hotel [Member]</t>
  </si>
  <si>
    <t>[3]</t>
  </si>
  <si>
    <t>Property Name</t>
  </si>
  <si>
    <t>Residence Inn Austin</t>
  </si>
  <si>
    <t>Date Acquired</t>
  </si>
  <si>
    <t>Oct. 15,
		2015</t>
  </si>
  <si>
    <t>Location</t>
  </si>
  <si>
    <t>Austin, Texas</t>
  </si>
  <si>
    <t>Ownership Interest</t>
  </si>
  <si>
    <t>100.00%</t>
  </si>
  <si>
    <t>Springhill Suites Seattle [Member]</t>
  </si>
  <si>
    <t>[4]</t>
  </si>
  <si>
    <t>Springhill
Suites Seattle</t>
  </si>
  <si>
    <t>May 24,
		2016</t>
  </si>
  <si>
    <t>Seattle,
Washington</t>
  </si>
  <si>
    <t>As of September 30, 2016</t>
  </si>
  <si>
    <t>Monthly payments of interest only are due and payable in calendar year 2016, after which monthly payments of principal and interest are due and payable until the maturity date.</t>
  </si>
  <si>
    <t>Monthly payments of interest only are due and payable in calendar year 2016 and 2017, after which monthly payments of principal and interest are due and payable until the maturity date.</t>
  </si>
  <si>
    <t>Investments in Hotel Properties (Details 1) - USD ($)</t>
  </si>
  <si>
    <t>Land</t>
  </si>
  <si>
    <t>Buildings and improvements</t>
  </si>
  <si>
    <t>Furniture, fixtures and equipment</t>
  </si>
  <si>
    <t>Total cost</t>
  </si>
  <si>
    <t>Accumulated depreciation</t>
  </si>
  <si>
    <t>Investment in hotel properties, net</t>
  </si>
  <si>
    <t>Investments in Hotel Properties (Details 2) - USD ($)</t>
  </si>
  <si>
    <t>Net income attributable to common stockholders</t>
  </si>
  <si>
    <t>Net income per common share - basic and diluted (in dollars per share)</t>
  </si>
  <si>
    <t>Residence Inn Austin and Springhill Suites Seattle [Member] | WASHINGTON [Member]</t>
  </si>
  <si>
    <t>Net income</t>
  </si>
  <si>
    <t>Debt (Details Narrative) - USD ($)</t>
  </si>
  <si>
    <t>Percentage of prohibited borrowing capacity to net assets</t>
  </si>
  <si>
    <t>300.00%</t>
  </si>
  <si>
    <t>Estimated fair value on notes payable</t>
  </si>
  <si>
    <t>Principal Amount</t>
  </si>
  <si>
    <t>Original Springhill Suites Seattle [Member]</t>
  </si>
  <si>
    <t>Description on interest rate</t>
  </si>
  <si>
    <t>LIBOR
plus 4.75%</t>
  </si>
  <si>
    <t>Maturity Date</t>
  </si>
  <si>
    <t>Feb. 23,
		2017</t>
  </si>
  <si>
    <t>Reduction in prinicipal amount</t>
  </si>
  <si>
    <t>Oct. 1,
		2026</t>
  </si>
  <si>
    <t>Debt (Details) - USD ($)</t>
  </si>
  <si>
    <t>Short-term Debt [Line Items]</t>
  </si>
  <si>
    <t>Less unamortized debt issuance costs</t>
  </si>
  <si>
    <t>Total notes payable, net of debt issuance costs</t>
  </si>
  <si>
    <t>Interest Rate</t>
  </si>
  <si>
    <t>4.58%</t>
  </si>
  <si>
    <t>Nov. 1,
		2025</t>
  </si>
  <si>
    <t>4.38%</t>
  </si>
  <si>
    <t>Debt (Details 1) - USD ($)</t>
  </si>
  <si>
    <t>For the year ending December 31,</t>
  </si>
  <si>
    <t>Equity (Details Narrative) - USD ($)</t>
  </si>
  <si>
    <t>Aug. 15, 2014</t>
  </si>
  <si>
    <t>Subsidiary or Equity Method Investee [Line Items]</t>
  </si>
  <si>
    <t>Share Price (in dollars per share)</t>
  </si>
  <si>
    <t>Common stock, shares issued</t>
  </si>
  <si>
    <t>Common stock, shares outstanding</t>
  </si>
  <si>
    <t>Outstanding shares of restricted stock</t>
  </si>
  <si>
    <t>Distribution paid (in dollars per share)</t>
  </si>
  <si>
    <t>Annualized distribution rate</t>
  </si>
  <si>
    <t>7.00%</t>
  </si>
  <si>
    <t>Noncontrolling interest in operating partnership</t>
  </si>
  <si>
    <t>Loss attributable to noncontrolling interest in operating Partnership</t>
  </si>
  <si>
    <t>Noncontrolling Interest in Operating Partnership [Member]</t>
  </si>
  <si>
    <t>Issuance of operating partnership units</t>
  </si>
  <si>
    <t>Moody Seattle Holding[Member] | Noncontrolling Interest in Operating Partnership [Member]</t>
  </si>
  <si>
    <t>Sponsor [Member]</t>
  </si>
  <si>
    <t>Number of shares issued upon services</t>
  </si>
  <si>
    <t>Value of shares issued upon services</t>
  </si>
  <si>
    <t>Equity (Details) - USD ($)</t>
  </si>
  <si>
    <t>Jun. 30, 2016</t>
  </si>
  <si>
    <t>Mar. 31, 2016</t>
  </si>
  <si>
    <t>Cash Distribution</t>
  </si>
  <si>
    <t>Distribution Paid Pursuant to DRP</t>
  </si>
  <si>
    <t>Total Amount of Distribution</t>
  </si>
  <si>
    <t>Amount of distributions paid in shares of common stock pursuant to our DRP.</t>
  </si>
  <si>
    <t>Related Party Arrangements (Details Narrative) - USD ($)</t>
  </si>
  <si>
    <t>Related Party Transaction [Line Items]</t>
  </si>
  <si>
    <t>Special partnership interest</t>
  </si>
  <si>
    <t>Percent of organization and offering costs (in percent)</t>
  </si>
  <si>
    <t>Payable to advisor for offering costs</t>
  </si>
  <si>
    <t>Percentage of acquisition fee (in percent)</t>
  </si>
  <si>
    <t>1.50%</t>
  </si>
  <si>
    <t>Debt financing fee percentage (in percent)</t>
  </si>
  <si>
    <t>1.00%</t>
  </si>
  <si>
    <t>Debt financing fee refinanced percentage</t>
  </si>
  <si>
    <t>0.75%</t>
  </si>
  <si>
    <t>Asset management fee percentage</t>
  </si>
  <si>
    <t>Monthly asset management fee percentage</t>
  </si>
  <si>
    <t>0.083%</t>
  </si>
  <si>
    <t>Asset management fees</t>
  </si>
  <si>
    <t>Advisor expense reimbursement - alternative 1</t>
  </si>
  <si>
    <t>2.00%</t>
  </si>
  <si>
    <t>Advisor expense reimbursement - alternative 2</t>
  </si>
  <si>
    <t>25.00%</t>
  </si>
  <si>
    <t>Related party transaction amount exceeded limitation</t>
  </si>
  <si>
    <t>Operating expenses reimbursable</t>
  </si>
  <si>
    <t>Advisor [Member] | Springhill Suites Seattle [Member]</t>
  </si>
  <si>
    <t>Acquisition fees</t>
  </si>
  <si>
    <t>Debt financing fee</t>
  </si>
  <si>
    <t>Advisor [Member] | Upper Range [Member]</t>
  </si>
  <si>
    <t>1.90%</t>
  </si>
  <si>
    <t>Percentage of disposition fee on sale of each property (in percent)</t>
  </si>
  <si>
    <t>3.00%</t>
  </si>
  <si>
    <t>Maximum percentage of disposition fee and real estate commissions (in percent)</t>
  </si>
  <si>
    <t>6.00%</t>
  </si>
  <si>
    <t>Advisor [Member] | Follow On Offering [Member]</t>
  </si>
  <si>
    <t>Moody National Securities, LLC [Member]</t>
  </si>
  <si>
    <t>Percentage of selling commisssion on gross offering (in percent)</t>
  </si>
  <si>
    <t>Percentage of dealers manager fee on gross offering (in percent)</t>
  </si>
  <si>
    <t>Payments for commissions</t>
  </si>
  <si>
    <t>Dealer manager fees</t>
  </si>
  <si>
    <t>Moody National Hospitality Management, LLC - Property Manager (Member]</t>
  </si>
  <si>
    <t>Monthly hotel management fee percentage</t>
  </si>
  <si>
    <t>4.00%</t>
  </si>
  <si>
    <t>Agreement terms</t>
  </si>
  <si>
    <t>Property manager property management fees</t>
  </si>
  <si>
    <t>Accounting fees</t>
  </si>
  <si>
    <t>Incentive fee percentage</t>
  </si>
  <si>
    <t>Total investment of managed property</t>
  </si>
  <si>
    <t>8.50%</t>
  </si>
  <si>
    <t>Incentive Award Plan (Details Narrative) - USD ($)</t>
  </si>
  <si>
    <t>Feb. 23, 2016</t>
  </si>
  <si>
    <t>Feb. 22, 2016</t>
  </si>
  <si>
    <t>Share-based Compensation Arrangement by Share-based Payment Award, Compensation Cost [Line Items]</t>
  </si>
  <si>
    <t>Independent Directors Compensation Plan [Member] | Restricted Stock [Member] | Mr. Clifford P. McDaniel [Member]</t>
  </si>
  <si>
    <t>Restricted shares granted</t>
  </si>
  <si>
    <t>Weighted average grant date fair value of restricted stock</t>
  </si>
  <si>
    <t>Independent Directors Compensation Plan [Member] | Restricted Stock [Member] | Mr. Douglas Y. Bech [Member]</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reelection of directors at annual general meeting</t>
  </si>
  <si>
    <t>Nonvested of restricted stock common stock</t>
  </si>
  <si>
    <t>Unrecognized compensation expense</t>
  </si>
  <si>
    <t>Incentive Award Plan and Independent Directors Compensation Plan [Member] | Restricted Stock [Member]</t>
  </si>
  <si>
    <t>Incentive Award Plan (Details) - Independent Directors Compensation Plan [Member] - $ / shares</t>
  </si>
  <si>
    <t>12 Months Ended</t>
  </si>
  <si>
    <t>Nonvested, Number of Shares</t>
  </si>
  <si>
    <t>Balance of non-vested shares at beginning</t>
  </si>
  <si>
    <t>Shares granted</t>
  </si>
  <si>
    <t>Shares vested</t>
  </si>
  <si>
    <t>Balance of non-vested shares at end</t>
  </si>
  <si>
    <t>Weighted Average Grant Date Fair Value</t>
  </si>
  <si>
    <t>Subordinated Participation Interest (Details Narrative)</t>
  </si>
  <si>
    <t>Maximum percentage of income received to special unit holders</t>
  </si>
  <si>
    <t>Percentage of additional operating income received</t>
  </si>
  <si>
    <t>Commitments and Contingencies (Details Narrative) - USD ($)</t>
  </si>
  <si>
    <t>Franchise fees</t>
  </si>
  <si>
    <t>Description of franchise agreements</t>
  </si>
  <si>
    <t>As
of June 30, 2016, the Residence Inn Austin and the Springhill Suites Seattle were operated under franchise agreements with initial
terms of 20 years. The franchise agreements allow the properties to operate under the franchisors brand. Pursuant
to the franchise agreements, the Company pays a royalty fee of 5.5% to 6.0% of room revenue, plus additional fees for marketing,
central reservation systems and other franchisor costs of 2.5% of room revenue. The Company incurred franchise fee expense of
approximately $270,131 and $0 for the three months ended June 30, 2016 and 2015, respectively, and $382,704 and $0 for the six
months ended June 30, 2016 and 2015, respectively, which amounts are included in hotel operating expenses in the accompanying
consolidated statements of operations. The Company must make certain improvements to the Springhill Suites Seattle within twelve
months of the effective date of the franchise agreement.</t>
  </si>
  <si>
    <t>Term of franchise agreements</t>
  </si>
  <si>
    <t>Additional franchise fees on room revenue</t>
  </si>
  <si>
    <t>2.50%</t>
  </si>
  <si>
    <t>Residence Inn Austin Hotel [Member] | Lower Range [Member]</t>
  </si>
  <si>
    <t>Royalty fees on room revenue</t>
  </si>
  <si>
    <t>5.50%</t>
  </si>
  <si>
    <t>Residence Inn Austin Hotel [Member] | Upper Range [Member]</t>
  </si>
  <si>
    <t>Commitments and Contingencies (Details) - USD ($)</t>
  </si>
  <si>
    <t>Property improvement plan</t>
  </si>
  <si>
    <t>Real estate taxes</t>
  </si>
  <si>
    <t>Hotel furniture and fixtures</t>
  </si>
  <si>
    <t>Seasonality</t>
  </si>
  <si>
    <t>Rent holdback</t>
  </si>
  <si>
    <t>Total restricted cash</t>
  </si>
  <si>
    <t>Income Taxes (Details Narrative) - USD ($)</t>
  </si>
  <si>
    <t>Operating Loss Carryforwards [Line Items]</t>
  </si>
  <si>
    <t>Net operating loss carry-forwards</t>
  </si>
  <si>
    <t>TRS [Member]</t>
  </si>
  <si>
    <t>Deferred tax assets</t>
  </si>
  <si>
    <t>Income Taxes (Details) - USD ($)</t>
  </si>
  <si>
    <t>Components of income tax expense</t>
  </si>
  <si>
    <t>Current expense (benefit)</t>
  </si>
  <si>
    <t>Deferred expense (benefit)</t>
  </si>
  <si>
    <t>Total expense (benefit), net</t>
  </si>
  <si>
    <t>Income tax by jurisdiction</t>
  </si>
  <si>
    <t>Federal</t>
  </si>
  <si>
    <t>State</t>
  </si>
  <si>
    <t>Total tax benefit (benefit)</t>
  </si>
  <si>
    <t>Subsequent Events (Details Narrative) - USD ($)</t>
  </si>
  <si>
    <t>Nov. 11, 2016</t>
  </si>
  <si>
    <t>Oct. 15, 2016</t>
  </si>
  <si>
    <t>Nov. 16, 2016</t>
  </si>
  <si>
    <t>Subsequent Event [Line Items]</t>
  </si>
  <si>
    <t>Payment of stock dividend</t>
  </si>
  <si>
    <t>Subsequent Event [Member]</t>
  </si>
  <si>
    <t>Payment of cash divide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522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2734069</v>
      </c>
    </row>
    <row r="16" spans="1:3">
      <c s="4" r="A16" t="s">
        <v>26</v>
      </c>
      <c s="7" r="B16" t="n">
        <v>25</v>
      </c>
    </row>
    <row r="17" spans="1:3">
      <c s="4" r="A17" t="s">
        <v>27</v>
      </c>
      <c s="5" r="B17" t="s">
        <v>28</v>
      </c>
    </row>
    <row r="18" spans="1:3">
      <c s="4" r="A18" t="s">
        <v>29</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61</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9</v>
      </c>
      <c s="2" r="B1" t="s">
        <v>1</v>
      </c>
    </row>
    <row r="2" spans="1:2">
      <c s="2" r="B2" t="s">
        <v>2</v>
      </c>
    </row>
    <row r="3" spans="1:2">
      <c s="3" r="A3" t="s">
        <v>175</v>
      </c>
    </row>
    <row r="4" spans="1:2">
      <c s="4" r="A4" t="s">
        <v>49</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s="1" r="A1" t="s">
        <v>183</v>
      </c>
      <c s="2" r="B1" t="s">
        <v>1</v>
      </c>
    </row>
    <row r="2" spans="1:2">
      <c s="2" r="B2" t="s">
        <v>2</v>
      </c>
    </row>
    <row r="3" spans="1:2">
      <c s="3" r="A3" t="s">
        <v>154</v>
      </c>
    </row>
    <row r="4" spans="1:2">
      <c s="4" r="A4" t="s">
        <v>184</v>
      </c>
      <c s="4" r="B4" t="s">
        <v>185</v>
      </c>
    </row>
    <row r="5" spans="1:2">
      <c s="4" r="A5" t="s">
        <v>186</v>
      </c>
      <c s="4" r="B5" t="s">
        <v>187</v>
      </c>
    </row>
    <row r="6" spans="1:2">
      <c s="4" r="A6" t="s">
        <v>188</v>
      </c>
      <c s="4" r="B6" t="s">
        <v>189</v>
      </c>
    </row>
    <row r="7" spans="1:2">
      <c s="4" r="A7" t="s">
        <v>177</v>
      </c>
      <c s="4" r="B7" t="s">
        <v>190</v>
      </c>
    </row>
    <row r="8" spans="1:2">
      <c s="4" r="A8" t="s">
        <v>191</v>
      </c>
      <c s="4" r="B8" t="s">
        <v>192</v>
      </c>
    </row>
    <row r="9" spans="1:2">
      <c s="4" r="A9" t="s">
        <v>193</v>
      </c>
      <c s="4" r="B9" t="s">
        <v>194</v>
      </c>
    </row>
    <row r="10" spans="1:2">
      <c s="4" r="A10" t="s">
        <v>195</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207</v>
      </c>
      <c s="4" r="B16" t="s">
        <v>208</v>
      </c>
    </row>
    <row r="17" spans="1:2">
      <c s="4" r="A17" t="s">
        <v>209</v>
      </c>
      <c s="4" r="B17" t="s">
        <v>210</v>
      </c>
    </row>
    <row r="18" spans="1:2">
      <c s="4" r="A18" t="s">
        <v>211</v>
      </c>
      <c s="4" r="B18" t="s">
        <v>212</v>
      </c>
    </row>
    <row r="19" spans="1:2">
      <c s="4" r="A19" t="s">
        <v>213</v>
      </c>
      <c s="4" r="B19" t="s">
        <v>214</v>
      </c>
    </row>
    <row r="20" spans="1:2">
      <c s="4" r="A20" t="s">
        <v>215</v>
      </c>
      <c s="4" r="B20" t="s">
        <v>216</v>
      </c>
    </row>
    <row r="21" spans="1:2">
      <c s="4" r="A21" t="s">
        <v>217</v>
      </c>
      <c s="4" r="B21" t="s">
        <v>218</v>
      </c>
    </row>
    <row r="22" spans="1:2">
      <c s="4" r="A22" t="s">
        <v>219</v>
      </c>
      <c s="4" r="B22"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54</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100490187</v>
      </c>
      <c s="7" r="C3" t="n">
        <v>27366160</v>
      </c>
    </row>
    <row r="4" spans="1:3">
      <c s="4" r="A4" t="s">
        <v>34</v>
      </c>
      <c s="6" r="B4" t="n">
        <v>12310965</v>
      </c>
      <c s="6" r="C4" t="n">
        <v>1580967</v>
      </c>
    </row>
    <row r="5" spans="1:3">
      <c s="4" r="A5" t="s">
        <v>35</v>
      </c>
      <c s="6" r="B5" t="n">
        <v>2012583</v>
      </c>
      <c s="6" r="C5" t="n">
        <v>288084</v>
      </c>
    </row>
    <row r="6" spans="1:3">
      <c s="4" r="A6" t="s">
        <v>36</v>
      </c>
      <c s="6" r="B6" t="n">
        <v>424629</v>
      </c>
      <c s="6" r="C6" t="n">
        <v>46759</v>
      </c>
    </row>
    <row r="7" spans="1:3">
      <c s="4" r="A7" t="s">
        <v>37</v>
      </c>
      <c s="6" r="B7" t="n">
        <v>235698</v>
      </c>
      <c s="6" r="C7" t="n">
        <v>48853</v>
      </c>
    </row>
    <row r="8" spans="1:3">
      <c s="4" r="A8" t="s">
        <v>38</v>
      </c>
      <c s="6" r="B8" t="n">
        <v>238774</v>
      </c>
      <c s="6" r="C8" t="n">
        <v>148300</v>
      </c>
    </row>
    <row r="9" spans="1:3">
      <c s="4" r="A9" t="s">
        <v>39</v>
      </c>
      <c s="6" r="B9" t="n">
        <v>255500</v>
      </c>
    </row>
    <row r="10" spans="1:3">
      <c s="4" r="A10" t="s">
        <v>40</v>
      </c>
      <c s="6" r="B10" t="n">
        <v>115968336</v>
      </c>
      <c s="6" r="C10" t="n">
        <v>29479123</v>
      </c>
    </row>
    <row r="11" spans="1:3">
      <c s="3" r="A11" t="s">
        <v>41</v>
      </c>
    </row>
    <row r="12" spans="1:3">
      <c s="4" r="A12" t="s">
        <v>42</v>
      </c>
      <c s="6" r="B12" t="n">
        <v>60707228</v>
      </c>
      <c s="6" r="C12" t="n">
        <v>16255698</v>
      </c>
    </row>
    <row r="13" spans="1:3">
      <c s="4" r="A13" t="s">
        <v>43</v>
      </c>
      <c s="6" r="B13" t="n">
        <v>1448387</v>
      </c>
      <c s="6" r="C13" t="n">
        <v>552285</v>
      </c>
    </row>
    <row r="14" spans="1:3">
      <c s="4" r="A14" t="s">
        <v>44</v>
      </c>
      <c s="6" r="B14" t="n">
        <v>909103</v>
      </c>
      <c s="6" r="C14" t="n">
        <v>342175</v>
      </c>
    </row>
    <row r="15" spans="1:3">
      <c s="4" r="A15" t="s">
        <v>45</v>
      </c>
      <c s="6" r="B15" t="n">
        <v>347685</v>
      </c>
      <c s="6" r="C15" t="n">
        <v>67754</v>
      </c>
    </row>
    <row r="16" spans="1:3">
      <c s="4" r="A16" t="s">
        <v>46</v>
      </c>
      <c s="6" r="B16" t="n">
        <v>2582</v>
      </c>
    </row>
    <row r="17" spans="1:3">
      <c s="4" r="A17" t="s">
        <v>47</v>
      </c>
      <c s="6" r="B17" t="n">
        <v>63414985</v>
      </c>
      <c s="6" r="C17" t="n">
        <v>17217912</v>
      </c>
    </row>
    <row r="18" spans="1:3">
      <c s="4" r="A18" t="s">
        <v>48</v>
      </c>
      <c s="6" r="B18" t="n">
        <v>1000</v>
      </c>
      <c s="6" r="C18" t="n">
        <v>1000</v>
      </c>
    </row>
    <row r="19" spans="1:3">
      <c s="4" r="A19" t="s">
        <v>49</v>
      </c>
      <c s="4" r="B19" t="s">
        <v>50</v>
      </c>
      <c s="4" r="C19" t="s">
        <v>50</v>
      </c>
    </row>
    <row r="20" spans="1:3">
      <c s="3" r="A20" t="s">
        <v>51</v>
      </c>
    </row>
    <row r="21" spans="1:3">
      <c s="4" r="A21" t="s">
        <v>52</v>
      </c>
      <c s="4" r="B21" t="s">
        <v>50</v>
      </c>
      <c s="4" r="C21" t="s">
        <v>50</v>
      </c>
    </row>
    <row r="22" spans="1:3">
      <c s="4" r="A22" t="s">
        <v>53</v>
      </c>
      <c s="6" r="B22" t="n">
        <v>25183</v>
      </c>
      <c s="6" r="C22" t="n">
        <v>5210</v>
      </c>
    </row>
    <row r="23" spans="1:3">
      <c s="4" r="A23" t="s">
        <v>54</v>
      </c>
      <c s="6" r="B23" t="n">
        <v>53429481</v>
      </c>
      <c s="6" r="C23" t="n">
        <v>10990045</v>
      </c>
    </row>
    <row r="24" spans="1:3">
      <c s="4" r="A24" t="s">
        <v>55</v>
      </c>
      <c s="6" r="B24" t="n">
        <v>-1300992</v>
      </c>
      <c s="6" r="C24" t="n">
        <v>1264956</v>
      </c>
    </row>
    <row r="25" spans="1:3">
      <c s="4" r="A25" t="s">
        <v>56</v>
      </c>
      <c s="6" r="B25" t="n">
        <v>52153672</v>
      </c>
      <c s="6" r="C25" t="n">
        <v>12260211</v>
      </c>
    </row>
    <row r="26" spans="1:3">
      <c s="4" r="A26" t="s">
        <v>57</v>
      </c>
      <c s="6" r="B26" t="n">
        <v>398679</v>
      </c>
    </row>
    <row r="27" spans="1:3">
      <c s="4" r="A27" t="s">
        <v>58</v>
      </c>
      <c s="6" r="B27" t="n">
        <v>52552351</v>
      </c>
      <c s="6" r="C27" t="n">
        <v>12260211</v>
      </c>
    </row>
    <row r="28" spans="1:3">
      <c s="4" r="A28" t="s">
        <v>59</v>
      </c>
      <c s="7" r="B28" t="n">
        <v>115968336</v>
      </c>
      <c s="7" r="C28" t="n">
        <v>29479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28</v>
      </c>
      <c s="2" r="B1" t="s">
        <v>1</v>
      </c>
    </row>
    <row r="2" spans="1:2">
      <c s="2" r="B2" t="s">
        <v>2</v>
      </c>
    </row>
    <row r="3" spans="1:2">
      <c s="3" r="A3" t="s">
        <v>157</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35</v>
      </c>
      <c s="2" r="B1" t="s">
        <v>1</v>
      </c>
    </row>
    <row r="2" spans="1:2">
      <c s="2" r="B2" t="s">
        <v>2</v>
      </c>
    </row>
    <row r="3" spans="1:2">
      <c s="3" r="A3" t="s">
        <v>161</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0</v>
      </c>
      <c s="2" r="B1" t="s">
        <v>1</v>
      </c>
    </row>
    <row r="2" spans="1:2">
      <c s="2" r="B2" t="s">
        <v>2</v>
      </c>
    </row>
    <row r="3" spans="1:2">
      <c s="3" r="A3" t="s">
        <v>164</v>
      </c>
    </row>
    <row r="4" spans="1:2">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171</v>
      </c>
    </row>
    <row r="4" spans="1:2">
      <c s="4" r="A4" t="s">
        <v>244</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175</v>
      </c>
    </row>
    <row r="4" spans="1:2">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9</v>
      </c>
      <c s="2" r="B1" t="s">
        <v>1</v>
      </c>
    </row>
    <row r="2" spans="1:2">
      <c s="2" r="B2" t="s">
        <v>2</v>
      </c>
    </row>
    <row r="3" spans="1:2">
      <c s="3" r="A3" t="s">
        <v>178</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0"/>
    <col customWidth="1" max="5" min="5" width="30"/>
  </cols>
  <sheetData>
    <row r="1" spans="1:5">
      <c s="1" r="A1" t="s">
        <v>252</v>
      </c>
      <c s="2" r="B1" t="s">
        <v>1</v>
      </c>
    </row>
    <row r="2" spans="1:5">
      <c s="2" r="B2" t="s">
        <v>253</v>
      </c>
      <c s="2" r="C2" t="s">
        <v>254</v>
      </c>
      <c s="2" r="D2" t="s">
        <v>255</v>
      </c>
      <c s="2" r="E2" t="s">
        <v>256</v>
      </c>
    </row>
    <row r="3" spans="1:5">
      <c s="4" r="A3" t="s">
        <v>257</v>
      </c>
      <c s="6" r="B3" t="n">
        <v>1000000000</v>
      </c>
      <c s="6" r="D3" t="n">
        <v>1000000000</v>
      </c>
    </row>
    <row r="4" spans="1:5">
      <c s="4" r="A4" t="s">
        <v>258</v>
      </c>
      <c s="7" r="B4" t="n">
        <v>25</v>
      </c>
    </row>
    <row r="5" spans="1:5">
      <c s="4" r="A5" t="s">
        <v>69</v>
      </c>
      <c s="6" r="B5" t="n">
        <v>2518350</v>
      </c>
      <c s="6" r="D5" t="n">
        <v>520969</v>
      </c>
    </row>
    <row r="6" spans="1:5">
      <c s="4" r="A6" t="s">
        <v>259</v>
      </c>
      <c s="6" r="B6" t="n">
        <v>346</v>
      </c>
    </row>
    <row r="7" spans="1:5">
      <c s="4" r="A7" t="s">
        <v>260</v>
      </c>
      <c s="4" r="B7" t="s">
        <v>261</v>
      </c>
    </row>
    <row r="8" spans="1:5">
      <c s="4" r="A8" t="s">
        <v>262</v>
      </c>
    </row>
    <row r="9" spans="1:5">
      <c s="4" r="A9" t="s">
        <v>257</v>
      </c>
      <c s="6" r="E9" t="n">
        <v>1000000000</v>
      </c>
    </row>
    <row r="10" spans="1:5">
      <c s="4" r="A10" t="s">
        <v>263</v>
      </c>
      <c s="6" r="E10" t="n">
        <v>100000000</v>
      </c>
    </row>
    <row r="11" spans="1:5">
      <c s="4" r="A11" t="s">
        <v>258</v>
      </c>
      <c s="7" r="E11" t="n">
        <v>25</v>
      </c>
    </row>
    <row r="12" spans="1:5">
      <c s="4" r="A12" t="s">
        <v>264</v>
      </c>
      <c s="8" r="E12" t="n">
        <v>23.75</v>
      </c>
    </row>
    <row r="13" spans="1:5">
      <c s="4" r="A13" t="s">
        <v>69</v>
      </c>
      <c s="6" r="B13" t="n">
        <v>2490350</v>
      </c>
    </row>
    <row r="14" spans="1:5">
      <c s="4" r="A14" t="s">
        <v>265</v>
      </c>
      <c s="6" r="B14" t="n">
        <v>21818</v>
      </c>
    </row>
    <row r="15" spans="1:5">
      <c s="4" r="A15" t="s">
        <v>266</v>
      </c>
      <c s="7" r="B15" t="n">
        <v>61713293</v>
      </c>
    </row>
    <row r="16" spans="1:5">
      <c s="4" r="A16" t="s">
        <v>267</v>
      </c>
    </row>
    <row r="17" spans="1:5">
      <c s="4" r="A17" t="s">
        <v>268</v>
      </c>
      <c s="7" r="C17" t="n">
        <v>11</v>
      </c>
    </row>
    <row r="18" spans="1:5">
      <c s="4" r="A18" t="s">
        <v>269</v>
      </c>
      <c s="8" r="C18" t="n">
        <v>10.25</v>
      </c>
    </row>
    <row r="19" spans="1:5">
      <c s="4" r="A19" t="s">
        <v>270</v>
      </c>
      <c s="4" r="C19" t="s">
        <v>271</v>
      </c>
    </row>
    <row r="20" spans="1:5">
      <c s="4" r="A20" t="s">
        <v>272</v>
      </c>
    </row>
    <row r="21" spans="1:5">
      <c s="4" r="A21" t="s">
        <v>259</v>
      </c>
      <c s="6" r="B21" t="n">
        <v>112</v>
      </c>
    </row>
    <row r="22" spans="1:5">
      <c s="4" r="A22" t="s">
        <v>273</v>
      </c>
    </row>
    <row r="23" spans="1:5">
      <c s="4" r="A23" t="s">
        <v>259</v>
      </c>
      <c s="6" r="B23" t="n">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274</v>
      </c>
      <c s="2" r="B1" t="s">
        <v>1</v>
      </c>
    </row>
    <row r="2" spans="1:4">
      <c s="2" r="B2" t="s">
        <v>2</v>
      </c>
      <c s="2" r="C2" t="s">
        <v>73</v>
      </c>
      <c s="2" r="D2" t="s">
        <v>31</v>
      </c>
    </row>
    <row r="3" spans="1:4">
      <c s="4" r="A3" t="s">
        <v>275</v>
      </c>
      <c s="4" r="B3" t="s">
        <v>276</v>
      </c>
    </row>
    <row r="4" spans="1:4">
      <c s="4" r="A4" t="s">
        <v>63</v>
      </c>
      <c s="7" r="B4" t="n">
        <v>11226</v>
      </c>
      <c s="7" r="D4" t="n">
        <v>1700</v>
      </c>
    </row>
    <row r="5" spans="1:4">
      <c s="4" r="A5" t="s">
        <v>277</v>
      </c>
      <c s="6" r="B5" t="n">
        <v>7500</v>
      </c>
      <c s="6" r="C5" t="n">
        <v>0</v>
      </c>
    </row>
    <row r="6" spans="1:4">
      <c s="4" r="A6" t="s">
        <v>278</v>
      </c>
    </row>
    <row r="7" spans="1:4">
      <c s="4" r="A7" t="s">
        <v>63</v>
      </c>
      <c s="7" r="B7" t="n">
        <v>291526</v>
      </c>
      <c s="6" r="D7" t="n">
        <v>6932</v>
      </c>
    </row>
    <row r="8" spans="1:4">
      <c s="4" r="A8" t="s">
        <v>279</v>
      </c>
    </row>
    <row r="9" spans="1:4">
      <c s="4" r="A9" t="s">
        <v>63</v>
      </c>
      <c s="7" r="B9" t="n">
        <v>11226</v>
      </c>
      <c s="7" r="D9" t="n">
        <v>1700</v>
      </c>
    </row>
    <row r="10" spans="1:4">
      <c s="4" r="A10" t="s">
        <v>280</v>
      </c>
    </row>
    <row r="11" spans="1:4">
      <c s="4" r="A11" t="s">
        <v>281</v>
      </c>
      <c s="4" r="B11" t="s">
        <v>282</v>
      </c>
    </row>
    <row r="12" spans="1:4">
      <c s="4" r="A12" t="s">
        <v>283</v>
      </c>
      <c s="7" r="B12" t="n">
        <v>9334719</v>
      </c>
    </row>
    <row r="13" spans="1:4">
      <c s="4" r="A13" t="s">
        <v>284</v>
      </c>
      <c s="6" r="B13" t="n">
        <v>6213655</v>
      </c>
    </row>
    <row r="14" spans="1:4">
      <c s="4" r="A14" t="s">
        <v>285</v>
      </c>
      <c s="6" r="B14" t="n">
        <v>3121064</v>
      </c>
    </row>
    <row r="15" spans="1:4">
      <c s="4" r="A15" t="s">
        <v>286</v>
      </c>
      <c s="7" r="B15" t="n">
        <v>8901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5"/>
  </cols>
  <sheetData>
    <row r="1" spans="1:2">
      <c s="1" r="A1" t="s">
        <v>287</v>
      </c>
      <c s="2" r="B1" t="s">
        <v>1</v>
      </c>
    </row>
    <row r="2" spans="1:2">
      <c s="2" r="B2" t="s">
        <v>2</v>
      </c>
    </row>
    <row r="3" spans="1:2">
      <c s="4" r="A3" t="s">
        <v>288</v>
      </c>
    </row>
    <row r="4" spans="1:2">
      <c s="4" r="A4" t="s">
        <v>289</v>
      </c>
      <c s="4" r="B4" t="s">
        <v>290</v>
      </c>
    </row>
    <row r="5" spans="1:2">
      <c s="4" r="A5" t="s">
        <v>291</v>
      </c>
    </row>
    <row r="6" spans="1:2">
      <c s="4" r="A6" t="s">
        <v>289</v>
      </c>
      <c s="4" r="B6" t="s">
        <v>292</v>
      </c>
    </row>
    <row r="7" spans="1:2">
      <c s="4" r="A7" t="s">
        <v>293</v>
      </c>
    </row>
    <row r="8" spans="1:2">
      <c s="4" r="A8" t="s">
        <v>289</v>
      </c>
      <c s="4" r="B8" t="s">
        <v>294</v>
      </c>
    </row>
    <row r="9" spans="1:2">
      <c s="4" r="A9" t="s">
        <v>295</v>
      </c>
    </row>
    <row r="10" spans="1:2">
      <c s="4" r="A10" t="s">
        <v>289</v>
      </c>
      <c s="4" r="B10" t="s">
        <v>296</v>
      </c>
    </row>
    <row r="11" spans="1:2">
      <c s="4" r="A11" t="s">
        <v>297</v>
      </c>
    </row>
    <row r="12" spans="1:2">
      <c s="4" r="A12" t="s">
        <v>289</v>
      </c>
      <c s="4" r="B12" t="s">
        <v>296</v>
      </c>
    </row>
    <row r="13" spans="1:2">
      <c s="4" r="A13" t="s">
        <v>298</v>
      </c>
    </row>
    <row r="14" spans="1:2">
      <c s="4" r="A14" t="s">
        <v>289</v>
      </c>
      <c s="4" r="B1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00</v>
      </c>
      <c s="2" r="B1" t="s">
        <v>301</v>
      </c>
    </row>
    <row r="2" spans="1:2">
      <c s="3" r="A2" t="s">
        <v>302</v>
      </c>
    </row>
    <row r="3" spans="1:2">
      <c s="6" r="A3" t="n">
        <v>2016</v>
      </c>
      <c s="7" r="B3" t="n">
        <v>4430</v>
      </c>
    </row>
    <row r="4" spans="1:2">
      <c s="6" r="A4" t="n">
        <v>2017</v>
      </c>
      <c s="6" r="B4" t="n">
        <v>17720</v>
      </c>
    </row>
    <row r="5" spans="1:2">
      <c s="6" r="A5" t="n">
        <v>2018</v>
      </c>
      <c s="6" r="B5" t="n">
        <v>17720</v>
      </c>
    </row>
    <row r="6" spans="1:2">
      <c s="6" r="A6" t="n">
        <v>2019</v>
      </c>
      <c s="6" r="B6" t="n">
        <v>17720</v>
      </c>
    </row>
    <row r="7" spans="1:2">
      <c s="6" r="A7" t="n">
        <v>2020</v>
      </c>
      <c s="6" r="B7" t="n">
        <v>17720</v>
      </c>
    </row>
    <row r="8" spans="1:2">
      <c s="4" r="A8" t="s">
        <v>303</v>
      </c>
      <c s="6" r="B8" t="n">
        <v>163464</v>
      </c>
    </row>
    <row r="9" spans="1:2">
      <c s="4" r="A9" t="s">
        <v>101</v>
      </c>
      <c s="7" r="B9" t="n">
        <v>2387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0</v>
      </c>
      <c s="2" r="B1" t="s">
        <v>2</v>
      </c>
      <c s="2" r="C1" t="s">
        <v>31</v>
      </c>
    </row>
    <row r="2" spans="1:3">
      <c s="3" r="A2" t="s">
        <v>61</v>
      </c>
    </row>
    <row r="3" spans="1:3">
      <c s="4" r="A3" t="s">
        <v>62</v>
      </c>
      <c s="7" r="B3" t="n">
        <v>3000</v>
      </c>
      <c s="7" r="C3" t="n">
        <v>0</v>
      </c>
    </row>
    <row r="4" spans="1:3">
      <c s="4" r="A4" t="s">
        <v>63</v>
      </c>
      <c s="6" r="B4" t="n">
        <v>11226</v>
      </c>
      <c s="6" r="C4" t="n">
        <v>1700</v>
      </c>
    </row>
    <row r="5" spans="1:3">
      <c s="4" r="A5" t="s">
        <v>64</v>
      </c>
      <c s="7" r="B5" t="n">
        <v>867772</v>
      </c>
      <c s="7" r="C5" t="n">
        <v>319302</v>
      </c>
    </row>
    <row r="6" spans="1:3">
      <c s="4" r="A6" t="s">
        <v>65</v>
      </c>
      <c s="8" r="B6" t="n">
        <v>0.01</v>
      </c>
      <c s="8" r="C6" t="n">
        <v>0.01</v>
      </c>
    </row>
    <row r="7" spans="1:3">
      <c s="4" r="A7" t="s">
        <v>66</v>
      </c>
      <c s="6" r="B7" t="n">
        <v>100000000</v>
      </c>
      <c s="6" r="C7" t="n">
        <v>100000000</v>
      </c>
    </row>
    <row r="8" spans="1:3">
      <c s="4" r="A8" t="s">
        <v>67</v>
      </c>
      <c s="8" r="B8" t="n">
        <v>0.01</v>
      </c>
      <c s="8" r="C8" t="n">
        <v>0.01</v>
      </c>
    </row>
    <row r="9" spans="1:3">
      <c s="4" r="A9" t="s">
        <v>68</v>
      </c>
      <c s="6" r="B9" t="n">
        <v>1000000000</v>
      </c>
      <c s="6" r="C9" t="n">
        <v>1000000000</v>
      </c>
    </row>
    <row r="10" spans="1:3">
      <c s="4" r="A10" t="s">
        <v>69</v>
      </c>
      <c s="6" r="B10" t="n">
        <v>2518350</v>
      </c>
      <c s="6" r="C10" t="n">
        <v>520969</v>
      </c>
    </row>
    <row r="11" spans="1:3">
      <c s="4" r="A11" t="s">
        <v>70</v>
      </c>
      <c s="6" r="B11" t="n">
        <v>2518350</v>
      </c>
      <c s="6" r="C11" t="n">
        <v>520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r="A1" t="s">
        <v>304</v>
      </c>
      <c s="2" r="B1" t="s">
        <v>301</v>
      </c>
    </row>
    <row r="2" spans="1:2">
      <c s="3" r="A2" t="s">
        <v>305</v>
      </c>
    </row>
    <row r="3" spans="1:2">
      <c s="6" r="A3" t="n">
        <v>2016</v>
      </c>
      <c s="7" r="B3" t="n">
        <v>81557</v>
      </c>
    </row>
    <row r="4" spans="1:2">
      <c s="6" r="A4" t="n">
        <v>2017</v>
      </c>
      <c s="6" r="B4" t="n">
        <v>83802</v>
      </c>
    </row>
    <row r="5" spans="1:2">
      <c s="6" r="A5" t="n">
        <v>2018</v>
      </c>
      <c s="6" r="B5" t="n">
        <v>83802</v>
      </c>
    </row>
    <row r="6" spans="1:2">
      <c s="6" r="A6" t="n">
        <v>2019</v>
      </c>
      <c s="6" r="B6" t="n">
        <v>83802</v>
      </c>
    </row>
    <row r="7" spans="1:2">
      <c s="6" r="A7" t="n">
        <v>2020</v>
      </c>
      <c s="6" r="B7" t="n">
        <v>84032</v>
      </c>
    </row>
    <row r="8" spans="1:2">
      <c s="4" r="A8" t="s">
        <v>303</v>
      </c>
      <c s="6" r="B8" t="n">
        <v>450777</v>
      </c>
    </row>
    <row r="9" spans="1:2">
      <c s="4" r="A9" t="s">
        <v>101</v>
      </c>
      <c s="7" r="B9" t="n">
        <v>8677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57"/>
    <col customWidth="1" max="3" min="3" width="13"/>
    <col customWidth="1" max="4" min="4" width="14"/>
    <col customWidth="1" max="5" min="5" width="14"/>
  </cols>
  <sheetData>
    <row r="1" spans="1:5">
      <c s="1" r="A1" t="s">
        <v>306</v>
      </c>
      <c s="2" r="C1" t="s">
        <v>307</v>
      </c>
      <c s="2" r="D1" t="s">
        <v>2</v>
      </c>
      <c s="2" r="E1" t="s">
        <v>31</v>
      </c>
    </row>
    <row r="2" spans="1:5">
      <c s="4" r="A2" t="s">
        <v>308</v>
      </c>
      <c s="4" r="B2" t="s">
        <v>309</v>
      </c>
      <c s="7" r="D2" t="n">
        <v>101600000</v>
      </c>
    </row>
    <row r="3" spans="1:5">
      <c s="4" r="A3" t="s">
        <v>310</v>
      </c>
      <c s="6" r="D3" t="n">
        <v>60707228</v>
      </c>
      <c s="7" r="E3" t="n">
        <v>16255698</v>
      </c>
    </row>
    <row r="4" spans="1:5">
      <c s="4" r="A4" t="s">
        <v>311</v>
      </c>
    </row>
    <row r="5" spans="1:5">
      <c s="4" r="A5" t="s">
        <v>308</v>
      </c>
      <c s="7" r="C5" t="n">
        <v>74100000</v>
      </c>
    </row>
    <row r="6" spans="1:5">
      <c s="4" r="A6" t="s">
        <v>310</v>
      </c>
      <c s="6" r="C6" t="n">
        <v>56250000</v>
      </c>
    </row>
    <row r="7" spans="1:5">
      <c s="4" r="A7" t="s">
        <v>312</v>
      </c>
      <c s="6" r="C7" t="n">
        <v>14040000</v>
      </c>
    </row>
    <row r="8" spans="1:5">
      <c s="4" r="A8" t="s">
        <v>313</v>
      </c>
      <c s="6" r="C8" t="n">
        <v>59120000</v>
      </c>
    </row>
    <row r="9" spans="1:5">
      <c s="4" r="A9" t="s">
        <v>314</v>
      </c>
      <c s="7" r="C9" t="n">
        <v>940000</v>
      </c>
    </row>
    <row r="10" spans="1:5">
      <c s="4" r="A10" t="s">
        <v>315</v>
      </c>
      <c s="6" r="D10" t="n">
        <v>1258322</v>
      </c>
    </row>
    <row r="11" spans="1:5">
      <c s="4" r="A11" t="s">
        <v>316</v>
      </c>
      <c s="6" r="D11" t="n">
        <v>6808000</v>
      </c>
    </row>
    <row r="12" spans="1:5">
      <c s="4" r="A12" t="s">
        <v>117</v>
      </c>
      <c s="7" r="D12" t="n">
        <v>176000</v>
      </c>
    </row>
    <row r="13" spans="1:5">
      <c s="4" r="A13" t="s">
        <v>317</v>
      </c>
    </row>
    <row r="14" spans="1:5">
      <c s="4" r="A14" t="s">
        <v>318</v>
      </c>
      <c s="6" r="D14" t="n">
        <v>18000</v>
      </c>
    </row>
    <row r="15" spans="1:5">
      <c r="A15" t="n"/>
    </row>
    <row r="16" spans="1:5">
      <c s="4" r="A16" t="s">
        <v>309</v>
      </c>
      <c s="4" r="B16" t="s">
        <v>319</v>
      </c>
    </row>
  </sheetData>
  <mergeCells count="3">
    <mergeCell ref="A1:B1"/>
    <mergeCell ref="A15:D15"/>
    <mergeCell ref="B16:D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7"/>
    <col customWidth="1" max="2" min="2" width="80"/>
    <col customWidth="1" max="3" min="3" width="27"/>
    <col customWidth="1" max="4" min="4" width="4"/>
    <col customWidth="1" max="5" min="5" width="21"/>
  </cols>
  <sheetData>
    <row r="1" spans="1:5">
      <c s="1" r="A1" t="s">
        <v>320</v>
      </c>
      <c s="2" r="C1" t="s">
        <v>1</v>
      </c>
    </row>
    <row r="2" spans="1:5">
      <c s="2" r="C2" t="s">
        <v>321</v>
      </c>
      <c s="2" r="E2" t="s">
        <v>322</v>
      </c>
    </row>
    <row r="3" spans="1:5">
      <c s="4" r="A3" t="s">
        <v>323</v>
      </c>
      <c s="4" r="B3" t="s">
        <v>309</v>
      </c>
      <c s="7" r="C3" t="n">
        <v>101600000</v>
      </c>
    </row>
    <row r="4" spans="1:5">
      <c s="4" r="A4" t="s">
        <v>259</v>
      </c>
      <c s="6" r="C4" t="n">
        <v>346</v>
      </c>
    </row>
    <row r="5" spans="1:5">
      <c s="4" r="A5" t="s">
        <v>324</v>
      </c>
      <c s="7" r="C5" t="n">
        <v>61575000</v>
      </c>
      <c s="4" r="D5" t="s">
        <v>325</v>
      </c>
      <c s="7" r="E5" t="n">
        <v>16575000</v>
      </c>
    </row>
    <row r="6" spans="1:5">
      <c s="4" r="A6" t="s">
        <v>326</v>
      </c>
    </row>
    <row r="7" spans="1:5">
      <c s="4" r="A7" t="s">
        <v>324</v>
      </c>
      <c s="4" r="B7" t="s">
        <v>327</v>
      </c>
      <c s="7" r="C7" t="n">
        <v>16575000</v>
      </c>
      <c s="6" r="E7" t="n">
        <v>16575000</v>
      </c>
    </row>
    <row r="8" spans="1:5">
      <c s="4" r="A8" t="s">
        <v>272</v>
      </c>
    </row>
    <row r="9" spans="1:5">
      <c s="4" r="A9" t="s">
        <v>328</v>
      </c>
      <c s="4" r="C9" t="s">
        <v>329</v>
      </c>
    </row>
    <row r="10" spans="1:5">
      <c s="4" r="A10" t="s">
        <v>330</v>
      </c>
      <c s="4" r="C10" t="s">
        <v>331</v>
      </c>
    </row>
    <row r="11" spans="1:5">
      <c s="4" r="A11" t="s">
        <v>332</v>
      </c>
      <c s="4" r="C11" t="s">
        <v>333</v>
      </c>
    </row>
    <row r="12" spans="1:5">
      <c s="4" r="A12" t="s">
        <v>334</v>
      </c>
      <c s="4" r="C12" t="s">
        <v>335</v>
      </c>
    </row>
    <row r="13" spans="1:5">
      <c s="4" r="A13" t="s">
        <v>323</v>
      </c>
      <c s="4" r="B13" t="s">
        <v>309</v>
      </c>
      <c s="7" r="C13" t="n">
        <v>27500000</v>
      </c>
    </row>
    <row r="14" spans="1:5">
      <c s="4" r="A14" t="s">
        <v>259</v>
      </c>
      <c s="6" r="C14" t="n">
        <v>112</v>
      </c>
    </row>
    <row r="15" spans="1:5">
      <c s="4" r="A15" t="s">
        <v>324</v>
      </c>
      <c s="4" r="B15" t="s">
        <v>325</v>
      </c>
      <c s="7" r="C15" t="n">
        <v>16575000</v>
      </c>
    </row>
    <row r="16" spans="1:5">
      <c s="4" r="A16" t="s">
        <v>336</v>
      </c>
    </row>
    <row r="17" spans="1:5">
      <c s="4" r="A17" t="s">
        <v>324</v>
      </c>
      <c s="4" r="B17" t="s">
        <v>337</v>
      </c>
      <c s="7" r="C17" t="n">
        <v>45000000</v>
      </c>
      <c s="4" r="E17" t="s">
        <v>50</v>
      </c>
    </row>
    <row r="18" spans="1:5">
      <c s="4" r="A18" t="s">
        <v>273</v>
      </c>
    </row>
    <row r="19" spans="1:5">
      <c s="4" r="A19" t="s">
        <v>328</v>
      </c>
      <c s="4" r="C19" t="s">
        <v>338</v>
      </c>
    </row>
    <row r="20" spans="1:5">
      <c s="4" r="A20" t="s">
        <v>330</v>
      </c>
      <c s="4" r="C20" t="s">
        <v>339</v>
      </c>
    </row>
    <row r="21" spans="1:5">
      <c s="4" r="A21" t="s">
        <v>332</v>
      </c>
      <c s="4" r="C21" t="s">
        <v>340</v>
      </c>
    </row>
    <row r="22" spans="1:5">
      <c s="4" r="A22" t="s">
        <v>334</v>
      </c>
      <c s="4" r="C22" t="s">
        <v>335</v>
      </c>
    </row>
    <row r="23" spans="1:5">
      <c s="4" r="A23" t="s">
        <v>323</v>
      </c>
      <c s="4" r="B23" t="s">
        <v>309</v>
      </c>
      <c s="7" r="C23" t="n">
        <v>74100000</v>
      </c>
    </row>
    <row r="24" spans="1:5">
      <c s="4" r="A24" t="s">
        <v>259</v>
      </c>
      <c s="6" r="C24" t="n">
        <v>234</v>
      </c>
    </row>
    <row r="25" spans="1:5">
      <c s="4" r="A25" t="s">
        <v>324</v>
      </c>
      <c s="4" r="B25" t="s">
        <v>325</v>
      </c>
      <c s="7" r="C25" t="n">
        <v>45000000</v>
      </c>
    </row>
    <row r="26" spans="1:5">
      <c r="A26" t="n"/>
    </row>
    <row r="27" spans="1:5">
      <c s="4" r="A27" t="s">
        <v>309</v>
      </c>
      <c s="4" r="B27" t="s">
        <v>319</v>
      </c>
    </row>
    <row r="28" spans="1:5">
      <c s="4" r="A28" t="s">
        <v>325</v>
      </c>
      <c s="4" r="B28" t="s">
        <v>341</v>
      </c>
    </row>
    <row r="29" spans="1:5">
      <c s="4" r="A29" t="s">
        <v>327</v>
      </c>
      <c s="4" r="B29" t="s">
        <v>342</v>
      </c>
    </row>
    <row r="30" spans="1:5">
      <c s="4" r="A30" t="s">
        <v>337</v>
      </c>
      <c s="4" r="B30" t="s">
        <v>343</v>
      </c>
    </row>
  </sheetData>
  <mergeCells count="8">
    <mergeCell ref="A1:B2"/>
    <mergeCell ref="C1:D1"/>
    <mergeCell ref="C2:D2"/>
    <mergeCell ref="A26:D26"/>
    <mergeCell ref="B27:D27"/>
    <mergeCell ref="B28:D28"/>
    <mergeCell ref="B29:D29"/>
    <mergeCell ref="B30:D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44</v>
      </c>
      <c s="2" r="B1" t="s">
        <v>2</v>
      </c>
      <c s="2" r="C1" t="s">
        <v>31</v>
      </c>
    </row>
    <row r="2" spans="1:3">
      <c s="3" r="A2" t="s">
        <v>157</v>
      </c>
    </row>
    <row r="3" spans="1:3">
      <c s="4" r="A3" t="s">
        <v>345</v>
      </c>
      <c s="7" r="B3" t="n">
        <v>18350000</v>
      </c>
      <c s="7" r="C3" t="n">
        <v>4310000</v>
      </c>
    </row>
    <row r="4" spans="1:3">
      <c s="4" r="A4" t="s">
        <v>346</v>
      </c>
      <c s="6" r="B4" t="n">
        <v>80810000</v>
      </c>
      <c s="6" r="C4" t="n">
        <v>21690000</v>
      </c>
    </row>
    <row r="5" spans="1:3">
      <c s="4" r="A5" t="s">
        <v>347</v>
      </c>
      <c s="6" r="B5" t="n">
        <v>2580648</v>
      </c>
      <c s="6" r="C5" t="n">
        <v>1500000</v>
      </c>
    </row>
    <row r="6" spans="1:3">
      <c s="4" r="A6" t="s">
        <v>348</v>
      </c>
      <c s="6" r="B6" t="n">
        <v>101740648</v>
      </c>
      <c s="6" r="C6" t="n">
        <v>27500000</v>
      </c>
    </row>
    <row r="7" spans="1:3">
      <c s="4" r="A7" t="s">
        <v>349</v>
      </c>
      <c s="6" r="B7" t="n">
        <v>-1250461</v>
      </c>
      <c s="6" r="C7" t="n">
        <v>-133840</v>
      </c>
    </row>
    <row r="8" spans="1:3">
      <c s="4" r="A8" t="s">
        <v>350</v>
      </c>
      <c s="7" r="B8" t="n">
        <v>100490187</v>
      </c>
      <c s="7" r="C8" t="n">
        <v>273661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1</v>
      </c>
      <c s="2" r="B1" t="s">
        <v>72</v>
      </c>
      <c s="2" r="D1" t="s">
        <v>1</v>
      </c>
    </row>
    <row r="2" spans="1:5">
      <c s="2" r="B2" t="s">
        <v>2</v>
      </c>
      <c s="2" r="C2" t="s">
        <v>73</v>
      </c>
      <c s="2" r="D2" t="s">
        <v>2</v>
      </c>
      <c s="2" r="E2" t="s">
        <v>73</v>
      </c>
    </row>
    <row r="3" spans="1:5">
      <c s="4" r="A3" t="s">
        <v>74</v>
      </c>
      <c s="7" r="B3" t="n">
        <v>6024167</v>
      </c>
      <c s="7" r="D3" t="n">
        <v>10829822</v>
      </c>
    </row>
    <row r="4" spans="1:5">
      <c s="4" r="A4" t="s">
        <v>352</v>
      </c>
      <c s="7" r="B4" t="n">
        <v>466412</v>
      </c>
      <c s="7" r="C4" t="n">
        <v>-44876</v>
      </c>
      <c s="7" r="D4" t="n">
        <v>-641975</v>
      </c>
      <c s="7" r="E4" t="n">
        <v>-45392</v>
      </c>
    </row>
    <row r="5" spans="1:5">
      <c s="4" r="A5" t="s">
        <v>353</v>
      </c>
      <c s="8" r="B5" t="n">
        <v>0.21</v>
      </c>
      <c s="8" r="C5" t="n">
        <v>-0.3</v>
      </c>
      <c s="8" r="D5" t="n">
        <v>-0.44</v>
      </c>
      <c s="8" r="E5" t="n">
        <v>-0.8100000000000001</v>
      </c>
    </row>
    <row r="6" spans="1:5">
      <c s="4" r="A6" t="s">
        <v>354</v>
      </c>
    </row>
    <row r="7" spans="1:5">
      <c s="4" r="A7" t="s">
        <v>74</v>
      </c>
      <c s="7" r="B7" t="n">
        <v>6024167</v>
      </c>
      <c s="7" r="C7" t="n">
        <v>4684650</v>
      </c>
      <c s="7" r="D7" t="n">
        <v>16096912</v>
      </c>
      <c s="7" r="E7" t="n">
        <v>13901190</v>
      </c>
    </row>
    <row r="8" spans="1:5">
      <c s="4" r="A8" t="s">
        <v>355</v>
      </c>
      <c s="6" r="B8" t="n">
        <v>489710</v>
      </c>
      <c s="6" r="C8" t="n">
        <v>520123</v>
      </c>
      <c s="6" r="D8" t="n">
        <v>1072474</v>
      </c>
      <c s="6" r="E8" t="n">
        <v>372857</v>
      </c>
    </row>
    <row r="9" spans="1:5">
      <c s="4" r="A9" t="s">
        <v>352</v>
      </c>
      <c s="7" r="B9" t="n">
        <v>486612</v>
      </c>
      <c s="7" r="C9" t="n">
        <v>518422</v>
      </c>
      <c s="7" r="D9" t="n">
        <v>1077103</v>
      </c>
      <c s="7" r="E9" t="n">
        <v>371617</v>
      </c>
    </row>
    <row r="10" spans="1:5">
      <c s="4" r="A10" t="s">
        <v>353</v>
      </c>
      <c s="8" r="B10" t="n">
        <v>0.08</v>
      </c>
      <c s="8" r="C10" t="n">
        <v>0.09</v>
      </c>
      <c s="8" r="D10" t="n">
        <v>0.17</v>
      </c>
      <c s="8" r="E10" t="n">
        <v>0.0700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80"/>
    <col customWidth="1" max="3" min="3" width="17"/>
    <col customWidth="1" max="4" min="4" width="4"/>
    <col customWidth="1" max="5" min="5" width="14"/>
  </cols>
  <sheetData>
    <row r="1" spans="1:5">
      <c s="1" r="A1" t="s">
        <v>356</v>
      </c>
      <c s="2" r="C1" t="s">
        <v>1</v>
      </c>
    </row>
    <row r="2" spans="1:5">
      <c s="2" r="C2" t="s">
        <v>2</v>
      </c>
      <c s="2" r="E2" t="s">
        <v>31</v>
      </c>
    </row>
    <row r="3" spans="1:5">
      <c s="4" r="A3" t="s">
        <v>357</v>
      </c>
      <c s="4" r="C3" t="s">
        <v>358</v>
      </c>
    </row>
    <row r="4" spans="1:5">
      <c s="4" r="A4" t="s">
        <v>359</v>
      </c>
      <c s="7" r="C4" t="n">
        <v>61575000</v>
      </c>
      <c s="7" r="E4" t="n">
        <v>16575000</v>
      </c>
    </row>
    <row r="5" spans="1:5">
      <c s="4" r="A5" t="s">
        <v>360</v>
      </c>
      <c s="6" r="C5" t="n">
        <v>61575000</v>
      </c>
      <c s="4" r="D5" t="s">
        <v>309</v>
      </c>
      <c s="6" r="E5" t="n">
        <v>16575000</v>
      </c>
    </row>
    <row r="6" spans="1:5">
      <c s="4" r="A6" t="s">
        <v>361</v>
      </c>
    </row>
    <row r="7" spans="1:5">
      <c s="4" r="A7" t="s">
        <v>360</v>
      </c>
      <c s="7" r="C7" t="n">
        <v>56250000</v>
      </c>
    </row>
    <row r="8" spans="1:5">
      <c s="4" r="A8" t="s">
        <v>362</v>
      </c>
      <c s="4" r="C8" t="s">
        <v>363</v>
      </c>
    </row>
    <row r="9" spans="1:5">
      <c s="4" r="A9" t="s">
        <v>364</v>
      </c>
      <c s="4" r="C9" t="s">
        <v>365</v>
      </c>
    </row>
    <row r="10" spans="1:5">
      <c s="4" r="A10" t="s">
        <v>366</v>
      </c>
      <c s="7" r="C10" t="n">
        <v>44460000</v>
      </c>
    </row>
    <row r="11" spans="1:5">
      <c s="4" r="A11" t="s">
        <v>336</v>
      </c>
    </row>
    <row r="12" spans="1:5">
      <c s="4" r="A12" t="s">
        <v>360</v>
      </c>
      <c s="4" r="B12" t="s">
        <v>325</v>
      </c>
      <c s="7" r="C12" t="n">
        <v>45000000</v>
      </c>
      <c s="4" r="E12" t="s">
        <v>50</v>
      </c>
    </row>
    <row r="13" spans="1:5">
      <c s="4" r="A13" t="s">
        <v>364</v>
      </c>
      <c s="4" r="B13" t="s">
        <v>325</v>
      </c>
      <c s="4" r="C13" t="s">
        <v>367</v>
      </c>
    </row>
    <row r="14" spans="1:5">
      <c r="A14" t="n"/>
    </row>
    <row r="15" spans="1:5">
      <c s="4" r="A15" t="s">
        <v>309</v>
      </c>
      <c s="4" r="B15" t="s">
        <v>341</v>
      </c>
    </row>
    <row r="16" spans="1:5">
      <c s="4" r="A16" t="s">
        <v>325</v>
      </c>
      <c s="4" r="B16" t="s">
        <v>343</v>
      </c>
    </row>
  </sheetData>
  <mergeCells count="6">
    <mergeCell ref="A1:B2"/>
    <mergeCell ref="C1:D1"/>
    <mergeCell ref="C2:D2"/>
    <mergeCell ref="A14:D14"/>
    <mergeCell ref="B15:D15"/>
    <mergeCell ref="B16:D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4"/>
    <col customWidth="1" max="5" min="5" width="14"/>
  </cols>
  <sheetData>
    <row r="1" spans="1:5">
      <c s="1" r="A1" t="s">
        <v>368</v>
      </c>
      <c s="2" r="C1" t="s">
        <v>1</v>
      </c>
    </row>
    <row r="2" spans="1:5">
      <c s="2" r="C2" t="s">
        <v>2</v>
      </c>
      <c s="2" r="E2" t="s">
        <v>31</v>
      </c>
    </row>
    <row r="3" spans="1:5">
      <c s="3" r="A3" t="s">
        <v>369</v>
      </c>
    </row>
    <row r="4" spans="1:5">
      <c s="4" r="A4" t="s">
        <v>360</v>
      </c>
      <c s="7" r="C4" t="n">
        <v>61575000</v>
      </c>
      <c s="4" r="D4" t="s">
        <v>309</v>
      </c>
      <c s="7" r="E4" t="n">
        <v>16575000</v>
      </c>
    </row>
    <row r="5" spans="1:5">
      <c s="4" r="A5" t="s">
        <v>370</v>
      </c>
      <c s="6" r="C5" t="n">
        <v>-867772</v>
      </c>
      <c s="6" r="E5" t="n">
        <v>-319302</v>
      </c>
    </row>
    <row r="6" spans="1:5">
      <c s="4" r="A6" t="s">
        <v>371</v>
      </c>
      <c s="6" r="C6" t="n">
        <v>60707228</v>
      </c>
      <c s="6" r="E6" t="n">
        <v>16255698</v>
      </c>
    </row>
    <row r="7" spans="1:5">
      <c s="4" r="A7" t="s">
        <v>326</v>
      </c>
    </row>
    <row r="8" spans="1:5">
      <c s="3" r="A8" t="s">
        <v>369</v>
      </c>
    </row>
    <row r="9" spans="1:5">
      <c s="4" r="A9" t="s">
        <v>360</v>
      </c>
      <c s="4" r="B9" t="s">
        <v>325</v>
      </c>
      <c s="7" r="C9" t="n">
        <v>16575000</v>
      </c>
      <c s="6" r="E9" t="n">
        <v>16575000</v>
      </c>
    </row>
    <row r="10" spans="1:5">
      <c s="4" r="A10" t="s">
        <v>372</v>
      </c>
      <c s="4" r="B10" t="s">
        <v>325</v>
      </c>
      <c s="4" r="C10" t="s">
        <v>373</v>
      </c>
    </row>
    <row r="11" spans="1:5">
      <c s="4" r="A11" t="s">
        <v>364</v>
      </c>
      <c s="4" r="B11" t="s">
        <v>325</v>
      </c>
      <c s="4" r="C11" t="s">
        <v>374</v>
      </c>
    </row>
    <row r="12" spans="1:5">
      <c s="4" r="A12" t="s">
        <v>336</v>
      </c>
    </row>
    <row r="13" spans="1:5">
      <c s="3" r="A13" t="s">
        <v>369</v>
      </c>
    </row>
    <row r="14" spans="1:5">
      <c s="4" r="A14" t="s">
        <v>360</v>
      </c>
      <c s="4" r="B14" t="s">
        <v>327</v>
      </c>
      <c s="7" r="C14" t="n">
        <v>45000000</v>
      </c>
      <c s="4" r="E14" t="s">
        <v>50</v>
      </c>
    </row>
    <row r="15" spans="1:5">
      <c s="4" r="A15" t="s">
        <v>372</v>
      </c>
      <c s="4" r="B15" t="s">
        <v>327</v>
      </c>
      <c s="4" r="C15" t="s">
        <v>375</v>
      </c>
    </row>
    <row r="16" spans="1:5">
      <c s="4" r="A16" t="s">
        <v>364</v>
      </c>
      <c s="4" r="B16" t="s">
        <v>327</v>
      </c>
      <c s="4" r="C16" t="s">
        <v>367</v>
      </c>
    </row>
    <row r="17" spans="1:5">
      <c r="A17" t="n"/>
    </row>
    <row r="18" spans="1:5">
      <c s="4" r="A18" t="s">
        <v>309</v>
      </c>
      <c s="4" r="B18" t="s">
        <v>341</v>
      </c>
    </row>
    <row r="19" spans="1:5">
      <c s="4" r="A19" t="s">
        <v>325</v>
      </c>
      <c s="4" r="B19" t="s">
        <v>342</v>
      </c>
    </row>
    <row r="20" spans="1:5">
      <c s="4" r="A20" t="s">
        <v>327</v>
      </c>
      <c s="4" r="B20" t="s">
        <v>343</v>
      </c>
    </row>
  </sheetData>
  <mergeCells count="7">
    <mergeCell ref="A1:B2"/>
    <mergeCell ref="C1:D1"/>
    <mergeCell ref="C2:D2"/>
    <mergeCell ref="A17:D17"/>
    <mergeCell ref="B18:D18"/>
    <mergeCell ref="B19:D19"/>
    <mergeCell ref="B20:D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3"/>
    <col customWidth="1" max="2" min="2" width="25"/>
    <col customWidth="1" max="3" min="3" width="4"/>
    <col customWidth="1" max="4" min="4" width="14"/>
  </cols>
  <sheetData>
    <row r="1" spans="1:4">
      <c s="1" r="A1" t="s">
        <v>376</v>
      </c>
      <c s="2" r="B1" t="s">
        <v>2</v>
      </c>
      <c s="2" r="D1" t="s">
        <v>31</v>
      </c>
    </row>
    <row r="2" spans="1:4">
      <c s="3" r="A2" t="s">
        <v>377</v>
      </c>
    </row>
    <row r="3" spans="1:4">
      <c s="6" r="A3" t="n">
        <v>2016</v>
      </c>
      <c s="4" r="B3" t="s">
        <v>50</v>
      </c>
    </row>
    <row r="4" spans="1:4">
      <c s="6" r="A4" t="n">
        <v>2017</v>
      </c>
      <c s="6" r="B4" t="n">
        <v>21511</v>
      </c>
    </row>
    <row r="5" spans="1:4">
      <c s="6" r="A5" t="n">
        <v>2018</v>
      </c>
      <c s="6" r="B5" t="n">
        <v>369830</v>
      </c>
    </row>
    <row r="6" spans="1:4">
      <c s="6" r="A6" t="n">
        <v>2019</v>
      </c>
      <c s="6" r="B6" t="n">
        <v>985124</v>
      </c>
    </row>
    <row r="7" spans="1:4">
      <c s="6" r="A7" t="n">
        <v>2020</v>
      </c>
      <c s="6" r="B7" t="n">
        <v>1022688</v>
      </c>
    </row>
    <row r="8" spans="1:4">
      <c s="4" r="A8" t="s">
        <v>303</v>
      </c>
      <c s="6" r="B8" t="n">
        <v>59175847</v>
      </c>
    </row>
    <row r="9" spans="1:4">
      <c s="4" r="A9" t="s">
        <v>101</v>
      </c>
      <c s="7" r="B9" t="n">
        <v>61575000</v>
      </c>
      <c s="4" r="C9" t="s">
        <v>309</v>
      </c>
      <c s="7" r="D9" t="n">
        <v>16575000</v>
      </c>
    </row>
    <row r="10" spans="1:4">
      <c r="A10" t="n"/>
    </row>
    <row r="11" spans="1:4">
      <c s="4" r="A11" t="s">
        <v>309</v>
      </c>
      <c s="4" r="B11" t="s">
        <v>341</v>
      </c>
    </row>
  </sheetData>
  <mergeCells count="3">
    <mergeCell ref="B1:C1"/>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8</v>
      </c>
      <c s="2" r="B1" t="s">
        <v>379</v>
      </c>
      <c s="2" r="C1" t="s">
        <v>2</v>
      </c>
      <c s="2" r="D1" t="s">
        <v>2</v>
      </c>
      <c s="2" r="E1" t="s">
        <v>31</v>
      </c>
    </row>
    <row r="2" spans="1:5">
      <c s="3" r="A2" t="s">
        <v>380</v>
      </c>
    </row>
    <row r="3" spans="1:5">
      <c s="4" r="A3" t="s">
        <v>68</v>
      </c>
      <c s="6" r="C3" t="n">
        <v>1000000000</v>
      </c>
      <c s="6" r="D3" t="n">
        <v>1000000000</v>
      </c>
      <c s="6" r="E3" t="n">
        <v>1000000000</v>
      </c>
    </row>
    <row r="4" spans="1:5">
      <c s="4" r="A4" t="s">
        <v>66</v>
      </c>
      <c s="6" r="C4" t="n">
        <v>100000000</v>
      </c>
      <c s="6" r="D4" t="n">
        <v>100000000</v>
      </c>
      <c s="6" r="E4" t="n">
        <v>100000000</v>
      </c>
    </row>
    <row r="5" spans="1:5">
      <c s="4" r="A5" t="s">
        <v>67</v>
      </c>
      <c s="8" r="C5" t="n">
        <v>0.01</v>
      </c>
      <c s="8" r="D5" t="n">
        <v>0.01</v>
      </c>
      <c s="8" r="E5" t="n">
        <v>0.01</v>
      </c>
    </row>
    <row r="6" spans="1:5">
      <c s="4" r="A6" t="s">
        <v>65</v>
      </c>
      <c s="9" r="C6" t="n">
        <v>0.01</v>
      </c>
      <c s="9" r="D6" t="n">
        <v>0.01</v>
      </c>
      <c s="8" r="E6" t="n">
        <v>0.01</v>
      </c>
    </row>
    <row r="7" spans="1:5">
      <c s="4" r="A7" t="s">
        <v>381</v>
      </c>
      <c s="7" r="C7" t="n">
        <v>25</v>
      </c>
      <c s="7" r="D7" t="n">
        <v>25</v>
      </c>
    </row>
    <row r="8" spans="1:5">
      <c s="4" r="A8" t="s">
        <v>382</v>
      </c>
      <c s="6" r="C8" t="n">
        <v>2518350</v>
      </c>
      <c s="6" r="D8" t="n">
        <v>2518350</v>
      </c>
      <c s="6" r="E8" t="n">
        <v>520969</v>
      </c>
    </row>
    <row r="9" spans="1:5">
      <c s="4" r="A9" t="s">
        <v>383</v>
      </c>
      <c s="6" r="C9" t="n">
        <v>2518350</v>
      </c>
      <c s="6" r="D9" t="n">
        <v>2518350</v>
      </c>
      <c s="6" r="E9" t="n">
        <v>520969</v>
      </c>
    </row>
    <row r="10" spans="1:5">
      <c s="4" r="A10" t="s">
        <v>384</v>
      </c>
      <c s="6" r="C10" t="n">
        <v>20000</v>
      </c>
      <c s="6" r="D10" t="n">
        <v>20000</v>
      </c>
    </row>
    <row r="11" spans="1:5">
      <c s="4" r="A11" t="s">
        <v>385</v>
      </c>
      <c s="10" r="C11" t="n">
        <v>0.00479</v>
      </c>
      <c s="10" r="D11" t="n">
        <v>0.00479</v>
      </c>
    </row>
    <row r="12" spans="1:5">
      <c s="4" r="A12" t="s">
        <v>386</v>
      </c>
      <c s="4" r="C12" t="s">
        <v>387</v>
      </c>
      <c s="4" r="D12" t="s">
        <v>387</v>
      </c>
    </row>
    <row r="13" spans="1:5">
      <c s="4" r="A13" t="s">
        <v>388</v>
      </c>
      <c s="7" r="C13" t="n">
        <v>398679</v>
      </c>
      <c s="7" r="D13" t="n">
        <v>398679</v>
      </c>
    </row>
    <row r="14" spans="1:5">
      <c s="4" r="A14" t="s">
        <v>389</v>
      </c>
      <c s="6" r="C14" t="n">
        <v>-3098</v>
      </c>
      <c s="7" r="D14" t="n">
        <v>4629</v>
      </c>
    </row>
    <row r="15" spans="1:5">
      <c s="4" r="A15" t="s">
        <v>390</v>
      </c>
    </row>
    <row r="16" spans="1:5">
      <c s="3" r="A16" t="s">
        <v>380</v>
      </c>
    </row>
    <row r="17" spans="1:5">
      <c s="4" r="A17" t="s">
        <v>391</v>
      </c>
      <c s="6" r="D17" t="n">
        <v>18000</v>
      </c>
    </row>
    <row r="18" spans="1:5">
      <c s="4" r="A18" t="s">
        <v>311</v>
      </c>
    </row>
    <row r="19" spans="1:5">
      <c s="3" r="A19" t="s">
        <v>380</v>
      </c>
    </row>
    <row r="20" spans="1:5">
      <c s="4" r="A20" t="s">
        <v>388</v>
      </c>
      <c s="7" r="C20" t="n">
        <v>398679</v>
      </c>
      <c s="7" r="D20" t="n">
        <v>398679</v>
      </c>
    </row>
    <row r="21" spans="1:5">
      <c s="4" r="A21" t="s">
        <v>392</v>
      </c>
    </row>
    <row r="22" spans="1:5">
      <c s="3" r="A22" t="s">
        <v>380</v>
      </c>
    </row>
    <row r="23" spans="1:5">
      <c s="4" r="A23" t="s">
        <v>391</v>
      </c>
      <c s="6" r="D23" t="n">
        <v>18000</v>
      </c>
    </row>
    <row r="24" spans="1:5">
      <c s="4" r="A24" t="s">
        <v>393</v>
      </c>
    </row>
    <row r="25" spans="1:5">
      <c s="3" r="A25" t="s">
        <v>380</v>
      </c>
    </row>
    <row r="26" spans="1:5">
      <c s="4" r="A26" t="s">
        <v>394</v>
      </c>
      <c s="6" r="B26" t="n">
        <v>8000</v>
      </c>
      <c s="6" r="D26" t="n">
        <v>8000</v>
      </c>
    </row>
    <row r="27" spans="1:5">
      <c s="4" r="A27" t="s">
        <v>381</v>
      </c>
      <c s="7" r="B27" t="n">
        <v>25</v>
      </c>
    </row>
    <row r="28" spans="1:5">
      <c s="4" r="A28" t="s">
        <v>395</v>
      </c>
      <c s="7" r="B28" t="n">
        <v>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37"/>
    <col customWidth="1" max="2" min="2" width="76"/>
    <col customWidth="1" max="3" min="3" width="15"/>
    <col customWidth="1" max="4" min="4" width="14"/>
    <col customWidth="1" max="5" min="5" width="14"/>
    <col customWidth="1" max="6" min="6" width="14"/>
    <col customWidth="1" max="7" min="7" width="15"/>
    <col customWidth="1" max="8" min="8" width="14"/>
  </cols>
  <sheetData>
    <row r="1" spans="1:8">
      <c s="1" r="A1" t="s">
        <v>396</v>
      </c>
      <c s="2" r="C1" t="s">
        <v>72</v>
      </c>
      <c s="2" r="G1" t="s">
        <v>1</v>
      </c>
    </row>
    <row r="2" spans="1:8">
      <c s="2" r="C2" t="s">
        <v>2</v>
      </c>
      <c s="2" r="D2" t="s">
        <v>397</v>
      </c>
      <c s="2" r="E2" t="s">
        <v>398</v>
      </c>
      <c s="2" r="F2" t="s">
        <v>73</v>
      </c>
      <c s="2" r="G2" t="s">
        <v>2</v>
      </c>
      <c s="2" r="H2" t="s">
        <v>73</v>
      </c>
    </row>
    <row r="3" spans="1:8">
      <c s="3" r="A3" t="s">
        <v>164</v>
      </c>
    </row>
    <row r="4" spans="1:8">
      <c s="4" r="A4" t="s">
        <v>399</v>
      </c>
      <c s="7" r="C4" t="n">
        <v>634948</v>
      </c>
      <c s="7" r="D4" t="n">
        <v>351169</v>
      </c>
      <c s="7" r="E4" t="n">
        <v>185952</v>
      </c>
      <c s="7" r="F4" t="n">
        <v>16959</v>
      </c>
      <c s="7" r="G4" t="n">
        <v>1172069</v>
      </c>
      <c s="7" r="H4" t="n">
        <v>16959</v>
      </c>
    </row>
    <row r="5" spans="1:8">
      <c s="4" r="A5" t="s">
        <v>400</v>
      </c>
      <c s="4" r="B5" t="s">
        <v>309</v>
      </c>
      <c s="6" r="C5" t="n">
        <v>229708</v>
      </c>
      <c s="6" r="D5" t="n">
        <v>157799</v>
      </c>
      <c s="6" r="E5" t="n">
        <v>84466</v>
      </c>
      <c s="6" r="F5" t="n">
        <v>5838</v>
      </c>
      <c s="6" r="G5" t="n">
        <v>471973</v>
      </c>
      <c s="6" r="H5" t="n">
        <v>5838</v>
      </c>
    </row>
    <row r="6" spans="1:8">
      <c s="4" r="A6" t="s">
        <v>401</v>
      </c>
      <c s="7" r="C6" t="n">
        <v>864656</v>
      </c>
      <c s="7" r="D6" t="n">
        <v>508968</v>
      </c>
      <c s="7" r="E6" t="n">
        <v>270418</v>
      </c>
      <c s="7" r="F6" t="n">
        <v>22797</v>
      </c>
      <c s="7" r="G6" t="n">
        <v>1644042</v>
      </c>
      <c s="7" r="H6" t="n">
        <v>22797</v>
      </c>
    </row>
    <row r="7" spans="1:8">
      <c r="A7" t="n"/>
    </row>
    <row r="8" spans="1:8">
      <c s="4" r="A8" t="s">
        <v>309</v>
      </c>
      <c s="4" r="B8" t="s">
        <v>402</v>
      </c>
    </row>
  </sheetData>
  <mergeCells count="5">
    <mergeCell ref="A1:B2"/>
    <mergeCell ref="C1:F1"/>
    <mergeCell ref="G1:H1"/>
    <mergeCell ref="A7:G7"/>
    <mergeCell ref="B8:G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5691818</v>
      </c>
      <c s="7" r="D4" t="n">
        <v>10330445</v>
      </c>
    </row>
    <row r="5" spans="1:5">
      <c s="4" r="A5" t="s">
        <v>76</v>
      </c>
      <c s="6" r="B5" t="n">
        <v>332349</v>
      </c>
      <c s="6" r="D5" t="n">
        <v>499377</v>
      </c>
    </row>
    <row r="6" spans="1:5">
      <c s="4" r="A6" t="s">
        <v>77</v>
      </c>
      <c s="6" r="B6" t="n">
        <v>6024167</v>
      </c>
      <c s="6" r="D6" t="n">
        <v>10829822</v>
      </c>
    </row>
    <row r="7" spans="1:5">
      <c s="3" r="A7" t="s">
        <v>78</v>
      </c>
    </row>
    <row r="8" spans="1:5">
      <c s="4" r="A8" t="s">
        <v>79</v>
      </c>
      <c s="6" r="B8" t="n">
        <v>2859208</v>
      </c>
      <c s="6" r="D8" t="n">
        <v>5071735</v>
      </c>
    </row>
    <row r="9" spans="1:5">
      <c s="4" r="A9" t="s">
        <v>80</v>
      </c>
      <c s="6" r="B9" t="n">
        <v>288600</v>
      </c>
      <c s="6" r="D9" t="n">
        <v>491356</v>
      </c>
    </row>
    <row r="10" spans="1:5">
      <c s="4" r="A10" t="s">
        <v>81</v>
      </c>
      <c s="6" r="B10" t="n">
        <v>570542</v>
      </c>
      <c s="6" r="D10" t="n">
        <v>1126147</v>
      </c>
    </row>
    <row r="11" spans="1:5">
      <c s="4" r="A11" t="s">
        <v>82</v>
      </c>
      <c s="6" r="B11" t="n">
        <v>20200</v>
      </c>
      <c s="6" r="D11" t="n">
        <v>1258322</v>
      </c>
    </row>
    <row r="12" spans="1:5">
      <c s="4" r="A12" t="s">
        <v>83</v>
      </c>
      <c s="6" r="B12" t="n">
        <v>360453</v>
      </c>
      <c s="7" r="C12" t="n">
        <v>44876</v>
      </c>
      <c s="6" r="D12" t="n">
        <v>1035154</v>
      </c>
      <c s="7" r="E12" t="n">
        <v>45392</v>
      </c>
    </row>
    <row r="13" spans="1:5">
      <c s="4" r="A13" t="s">
        <v>84</v>
      </c>
      <c s="6" r="B13" t="n">
        <v>4099003</v>
      </c>
      <c s="6" r="C13" t="n">
        <v>44876</v>
      </c>
      <c s="6" r="D13" t="n">
        <v>8982714</v>
      </c>
      <c s="6" r="E13" t="n">
        <v>45392</v>
      </c>
    </row>
    <row r="14" spans="1:5">
      <c s="4" r="A14" t="s">
        <v>85</v>
      </c>
      <c s="6" r="B14" t="n">
        <v>1925164</v>
      </c>
      <c s="6" r="C14" t="n">
        <v>-44876</v>
      </c>
      <c s="6" r="D14" t="n">
        <v>1847108</v>
      </c>
      <c s="6" r="E14" t="n">
        <v>-45392</v>
      </c>
    </row>
    <row r="15" spans="1:5">
      <c s="4" r="A15" t="s">
        <v>86</v>
      </c>
      <c s="6" r="B15" t="n">
        <v>1460654</v>
      </c>
      <c s="6" r="D15" t="n">
        <v>2328712</v>
      </c>
    </row>
    <row r="16" spans="1:5">
      <c s="4" r="A16" t="s">
        <v>87</v>
      </c>
      <c s="6" r="B16" t="n">
        <v>464510</v>
      </c>
      <c s="6" r="C16" t="n">
        <v>-44876</v>
      </c>
      <c s="6" r="D16" t="n">
        <v>-481604</v>
      </c>
      <c s="6" r="E16" t="n">
        <v>-45392</v>
      </c>
    </row>
    <row r="17" spans="1:5">
      <c s="4" r="A17" t="s">
        <v>88</v>
      </c>
      <c s="6" r="B17" t="n">
        <v>-5000</v>
      </c>
      <c s="6" r="D17" t="n">
        <v>165000</v>
      </c>
    </row>
    <row r="18" spans="1:5">
      <c s="4" r="A18" t="s">
        <v>89</v>
      </c>
      <c s="6" r="B18" t="n">
        <v>469510</v>
      </c>
      <c s="6" r="C18" t="n">
        <v>-44876</v>
      </c>
      <c s="6" r="D18" t="n">
        <v>-646604</v>
      </c>
      <c s="6" r="E18" t="n">
        <v>-45392</v>
      </c>
    </row>
    <row r="19" spans="1:5">
      <c s="4" r="A19" t="s">
        <v>90</v>
      </c>
      <c s="6" r="B19" t="n">
        <v>-3098</v>
      </c>
      <c s="6" r="D19" t="n">
        <v>4629</v>
      </c>
    </row>
    <row r="20" spans="1:5">
      <c s="4" r="A20" t="s">
        <v>91</v>
      </c>
      <c s="7" r="B20" t="n">
        <v>466412</v>
      </c>
      <c s="7" r="C20" t="n">
        <v>-44876</v>
      </c>
      <c s="7" r="D20" t="n">
        <v>-641975</v>
      </c>
      <c s="7" r="E20" t="n">
        <v>-45392</v>
      </c>
    </row>
    <row r="21" spans="1:5">
      <c s="3" r="A21" t="s">
        <v>92</v>
      </c>
    </row>
    <row r="22" spans="1:5">
      <c s="4" r="A22" t="s">
        <v>93</v>
      </c>
      <c s="8" r="B22" t="n">
        <v>0.21</v>
      </c>
      <c s="8" r="C22" t="n">
        <v>-0.3</v>
      </c>
      <c s="8" r="D22" t="n">
        <v>-0.44</v>
      </c>
      <c s="8" r="E22" t="n">
        <v>-0.8100000000000001</v>
      </c>
    </row>
    <row r="23" spans="1:5">
      <c s="4" r="A23" t="s">
        <v>94</v>
      </c>
      <c s="8" r="B23" t="n">
        <v>0.44</v>
      </c>
      <c s="8" r="D23" t="n">
        <v>1.31</v>
      </c>
    </row>
    <row r="24" spans="1:5">
      <c s="4" r="A24" t="s">
        <v>95</v>
      </c>
      <c s="6" r="B24" t="n">
        <v>2208966</v>
      </c>
      <c s="6" r="C24" t="n">
        <v>150008</v>
      </c>
      <c s="6" r="D24" t="n">
        <v>1457638</v>
      </c>
      <c s="6" r="E24" t="n">
        <v>55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9"/>
    <col customWidth="1" max="2" min="2" width="57"/>
    <col customWidth="1" max="3" min="3" width="13"/>
    <col customWidth="1" max="4" min="4" width="14"/>
    <col customWidth="1" max="5" min="5" width="14"/>
    <col customWidth="1" max="6" min="6" width="14"/>
    <col customWidth="1" max="7" min="7" width="14"/>
  </cols>
  <sheetData>
    <row r="1" spans="1:7">
      <c s="1" r="A1" t="s">
        <v>403</v>
      </c>
      <c s="2" r="C1" t="s">
        <v>307</v>
      </c>
      <c s="2" r="D1" t="s">
        <v>2</v>
      </c>
      <c s="2" r="E1" t="s">
        <v>73</v>
      </c>
      <c s="2" r="F1" t="s">
        <v>2</v>
      </c>
      <c s="2" r="G1" t="s">
        <v>73</v>
      </c>
    </row>
    <row r="2" spans="1:7">
      <c s="3" r="A2" t="s">
        <v>404</v>
      </c>
    </row>
    <row r="3" spans="1:7">
      <c s="4" r="A3" t="s">
        <v>308</v>
      </c>
      <c s="4" r="B3" t="s">
        <v>309</v>
      </c>
      <c s="7" r="F3" t="n">
        <v>101600000</v>
      </c>
    </row>
    <row r="4" spans="1:7">
      <c s="4" r="A4" t="s">
        <v>311</v>
      </c>
    </row>
    <row r="5" spans="1:7">
      <c s="3" r="A5" t="s">
        <v>404</v>
      </c>
    </row>
    <row r="6" spans="1:7">
      <c s="4" r="A6" t="s">
        <v>308</v>
      </c>
      <c s="7" r="C6" t="n">
        <v>74100000</v>
      </c>
    </row>
    <row r="7" spans="1:7">
      <c s="4" r="A7" t="s">
        <v>280</v>
      </c>
    </row>
    <row r="8" spans="1:7">
      <c s="3" r="A8" t="s">
        <v>404</v>
      </c>
    </row>
    <row r="9" spans="1:7">
      <c s="4" r="A9" t="s">
        <v>405</v>
      </c>
      <c s="7" r="D9" t="n">
        <v>1000</v>
      </c>
      <c s="7" r="F9" t="n">
        <v>1000</v>
      </c>
    </row>
    <row r="10" spans="1:7">
      <c s="4" r="A10" t="s">
        <v>406</v>
      </c>
      <c s="4" r="D10" t="s">
        <v>282</v>
      </c>
      <c s="4" r="F10" t="s">
        <v>282</v>
      </c>
    </row>
    <row r="11" spans="1:7">
      <c s="4" r="A11" t="s">
        <v>283</v>
      </c>
      <c s="7" r="D11" t="n">
        <v>9334719</v>
      </c>
      <c s="7" r="F11" t="n">
        <v>9334719</v>
      </c>
    </row>
    <row r="12" spans="1:7">
      <c s="4" r="A12" t="s">
        <v>284</v>
      </c>
      <c s="6" r="D12" t="n">
        <v>6213655</v>
      </c>
      <c s="6" r="F12" t="n">
        <v>6213655</v>
      </c>
    </row>
    <row r="13" spans="1:7">
      <c s="4" r="A13" t="s">
        <v>285</v>
      </c>
      <c s="6" r="D13" t="n">
        <v>3121064</v>
      </c>
      <c s="6" r="F13" t="n">
        <v>3121064</v>
      </c>
    </row>
    <row r="14" spans="1:7">
      <c s="4" r="A14" t="s">
        <v>407</v>
      </c>
      <c s="7" r="D14" t="n">
        <v>890103</v>
      </c>
      <c s="7" r="F14" t="n">
        <v>890103</v>
      </c>
    </row>
    <row r="15" spans="1:7">
      <c s="4" r="A15" t="s">
        <v>408</v>
      </c>
      <c s="4" r="D15" t="s">
        <v>409</v>
      </c>
      <c s="4" r="F15" t="s">
        <v>409</v>
      </c>
    </row>
    <row r="16" spans="1:7">
      <c s="4" r="A16" t="s">
        <v>410</v>
      </c>
      <c s="4" r="D16" t="s">
        <v>411</v>
      </c>
      <c s="4" r="F16" t="s">
        <v>411</v>
      </c>
    </row>
    <row r="17" spans="1:7">
      <c s="4" r="A17" t="s">
        <v>412</v>
      </c>
      <c s="4" r="D17" t="s">
        <v>413</v>
      </c>
      <c s="4" r="F17" t="s">
        <v>413</v>
      </c>
    </row>
    <row r="18" spans="1:7">
      <c s="4" r="A18" t="s">
        <v>414</v>
      </c>
      <c s="4" r="D18" t="s">
        <v>411</v>
      </c>
      <c s="4" r="F18" t="s">
        <v>411</v>
      </c>
    </row>
    <row r="19" spans="1:7">
      <c s="4" r="A19" t="s">
        <v>415</v>
      </c>
      <c s="4" r="D19" t="s">
        <v>416</v>
      </c>
      <c s="4" r="F19" t="s">
        <v>416</v>
      </c>
    </row>
    <row r="20" spans="1:7">
      <c s="4" r="A20" t="s">
        <v>417</v>
      </c>
      <c s="7" r="D20" t="n">
        <v>254000</v>
      </c>
      <c s="7" r="E20" t="n">
        <v>0</v>
      </c>
      <c s="7" r="F20" t="n">
        <v>452751</v>
      </c>
      <c s="7" r="G20" t="n">
        <v>0</v>
      </c>
    </row>
    <row r="21" spans="1:7">
      <c s="4" r="A21" t="s">
        <v>418</v>
      </c>
      <c s="4" r="D21" t="s">
        <v>419</v>
      </c>
      <c s="4" r="F21" t="s">
        <v>419</v>
      </c>
    </row>
    <row r="22" spans="1:7">
      <c s="4" r="A22" t="s">
        <v>420</v>
      </c>
      <c s="4" r="D22" t="s">
        <v>421</v>
      </c>
      <c s="4" r="F22" t="s">
        <v>421</v>
      </c>
    </row>
    <row r="23" spans="1:7">
      <c s="4" r="A23" t="s">
        <v>422</v>
      </c>
      <c s="7" r="F23" t="n">
        <v>477367</v>
      </c>
    </row>
    <row r="24" spans="1:7">
      <c s="4" r="A24" t="s">
        <v>423</v>
      </c>
      <c s="6" r="F24" t="n">
        <v>93000</v>
      </c>
    </row>
    <row r="25" spans="1:7">
      <c s="4" r="A25" t="s">
        <v>424</v>
      </c>
    </row>
    <row r="26" spans="1:7">
      <c s="3" r="A26" t="s">
        <v>404</v>
      </c>
    </row>
    <row r="27" spans="1:7">
      <c s="4" r="A27" t="s">
        <v>425</v>
      </c>
      <c s="7" r="D27" t="n">
        <v>0</v>
      </c>
      <c s="6" r="F27" t="n">
        <v>1111500</v>
      </c>
    </row>
    <row r="28" spans="1:7">
      <c s="4" r="A28" t="s">
        <v>426</v>
      </c>
      <c s="7" r="D28" t="n">
        <v>0</v>
      </c>
      <c s="7" r="F28" t="n">
        <v>562500</v>
      </c>
    </row>
    <row r="29" spans="1:7">
      <c s="4" r="A29" t="s">
        <v>427</v>
      </c>
    </row>
    <row r="30" spans="1:7">
      <c s="3" r="A30" t="s">
        <v>404</v>
      </c>
    </row>
    <row r="31" spans="1:7">
      <c s="4" r="A31" t="s">
        <v>408</v>
      </c>
      <c s="4" r="D31" t="s">
        <v>428</v>
      </c>
      <c s="4" r="F31" t="s">
        <v>428</v>
      </c>
    </row>
    <row r="32" spans="1:7">
      <c s="4" r="A32" t="s">
        <v>429</v>
      </c>
      <c s="4" r="D32" t="s">
        <v>430</v>
      </c>
      <c s="4" r="F32" t="s">
        <v>430</v>
      </c>
    </row>
    <row r="33" spans="1:7">
      <c s="4" r="A33" t="s">
        <v>431</v>
      </c>
      <c s="4" r="D33" t="s">
        <v>432</v>
      </c>
      <c s="4" r="F33" t="s">
        <v>432</v>
      </c>
    </row>
    <row r="34" spans="1:7">
      <c s="4" r="A34" t="s">
        <v>433</v>
      </c>
    </row>
    <row r="35" spans="1:7">
      <c s="3" r="A35" t="s">
        <v>404</v>
      </c>
    </row>
    <row r="36" spans="1:7">
      <c s="4" r="A36" t="s">
        <v>283</v>
      </c>
      <c s="7" r="D36" t="n">
        <v>1638679</v>
      </c>
      <c s="7" r="F36" t="n">
        <v>1638679</v>
      </c>
    </row>
    <row r="37" spans="1:7">
      <c s="4" r="A37" t="s">
        <v>284</v>
      </c>
      <c s="6" r="D37" t="n">
        <v>168223</v>
      </c>
      <c s="6" r="F37" t="n">
        <v>168223</v>
      </c>
    </row>
    <row r="38" spans="1:7">
      <c s="4" r="A38" t="s">
        <v>285</v>
      </c>
      <c s="7" r="D38" t="n">
        <v>570456</v>
      </c>
      <c s="7" r="F38" t="n">
        <v>570456</v>
      </c>
    </row>
    <row r="39" spans="1:7">
      <c s="4" r="A39" t="s">
        <v>434</v>
      </c>
    </row>
    <row r="40" spans="1:7">
      <c s="3" r="A40" t="s">
        <v>404</v>
      </c>
    </row>
    <row r="41" spans="1:7">
      <c s="4" r="A41" t="s">
        <v>435</v>
      </c>
      <c s="4" r="F41" t="s">
        <v>387</v>
      </c>
    </row>
    <row r="42" spans="1:7">
      <c s="4" r="A42" t="s">
        <v>436</v>
      </c>
      <c s="4" r="F42" t="s">
        <v>430</v>
      </c>
    </row>
    <row r="43" spans="1:7">
      <c s="4" r="A43" t="s">
        <v>437</v>
      </c>
      <c s="7" r="F43" t="n">
        <v>4655378</v>
      </c>
    </row>
    <row r="44" spans="1:7">
      <c s="4" r="A44" t="s">
        <v>438</v>
      </c>
      <c s="7" r="F44" t="n">
        <v>1033761</v>
      </c>
    </row>
    <row r="45" spans="1:7">
      <c s="4" r="A45" t="s">
        <v>439</v>
      </c>
    </row>
    <row r="46" spans="1:7">
      <c s="3" r="A46" t="s">
        <v>404</v>
      </c>
    </row>
    <row r="47" spans="1:7">
      <c s="4" r="A47" t="s">
        <v>440</v>
      </c>
      <c s="4" r="D47" t="s">
        <v>441</v>
      </c>
      <c s="4" r="F47" t="s">
        <v>441</v>
      </c>
    </row>
    <row r="48" spans="1:7">
      <c s="4" r="A48" t="s">
        <v>442</v>
      </c>
      <c s="4" r="F48" t="s">
        <v>296</v>
      </c>
    </row>
    <row r="49" spans="1:7">
      <c s="4" r="A49" t="s">
        <v>443</v>
      </c>
      <c s="7" r="D49" t="n">
        <v>240942</v>
      </c>
      <c s="6" r="E49" t="n">
        <v>0</v>
      </c>
      <c s="7" r="F49" t="n">
        <v>433132</v>
      </c>
      <c s="6" r="G49" t="n">
        <v>0</v>
      </c>
    </row>
    <row r="50" spans="1:7">
      <c s="4" r="A50" t="s">
        <v>444</v>
      </c>
      <c s="7" r="D50" t="n">
        <v>15000</v>
      </c>
      <c s="7" r="E50" t="n">
        <v>0</v>
      </c>
      <c s="7" r="F50" t="n">
        <v>32500</v>
      </c>
      <c s="7" r="G50" t="n">
        <v>0</v>
      </c>
    </row>
    <row r="51" spans="1:7">
      <c s="4" r="A51" t="s">
        <v>445</v>
      </c>
      <c s="4" r="D51" t="s">
        <v>282</v>
      </c>
      <c s="4" r="F51" t="s">
        <v>282</v>
      </c>
    </row>
    <row r="52" spans="1:7">
      <c s="4" r="A52" t="s">
        <v>446</v>
      </c>
      <c s="4" r="D52" t="s">
        <v>447</v>
      </c>
      <c s="4" r="F52" t="s">
        <v>447</v>
      </c>
    </row>
    <row r="53" spans="1:7">
      <c r="A53" t="n"/>
    </row>
    <row r="54" spans="1:7">
      <c s="4" r="A54" t="s">
        <v>309</v>
      </c>
      <c s="4" r="B54" t="s">
        <v>319</v>
      </c>
    </row>
  </sheetData>
  <mergeCells count="3">
    <mergeCell ref="A1:B1"/>
    <mergeCell ref="A53:F53"/>
    <mergeCell ref="B54:F5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48</v>
      </c>
      <c s="2" r="B1" t="s">
        <v>449</v>
      </c>
      <c s="2" r="C1" t="s">
        <v>450</v>
      </c>
      <c s="2" r="D1" t="s">
        <v>2</v>
      </c>
      <c s="2" r="E1" t="s">
        <v>73</v>
      </c>
      <c s="2" r="F1" t="s">
        <v>2</v>
      </c>
      <c s="2" r="G1" t="s">
        <v>73</v>
      </c>
    </row>
    <row r="2" spans="1:7">
      <c s="3" r="A2" t="s">
        <v>451</v>
      </c>
    </row>
    <row r="3" spans="1:7">
      <c s="4" r="A3" t="s">
        <v>110</v>
      </c>
      <c s="7" r="F3" t="n">
        <v>248686</v>
      </c>
      <c s="7" r="G3" t="n">
        <v>38462</v>
      </c>
    </row>
    <row r="4" spans="1:7">
      <c s="4" r="A4" t="s">
        <v>452</v>
      </c>
    </row>
    <row r="5" spans="1:7">
      <c s="3" r="A5" t="s">
        <v>451</v>
      </c>
    </row>
    <row r="6" spans="1:7">
      <c s="4" r="A6" t="s">
        <v>453</v>
      </c>
      <c s="6" r="B6" t="n">
        <v>5000</v>
      </c>
    </row>
    <row r="7" spans="1:7">
      <c s="4" r="A7" t="s">
        <v>454</v>
      </c>
      <c s="7" r="B7" t="n">
        <v>25</v>
      </c>
    </row>
    <row r="8" spans="1:7">
      <c s="4" r="A8" t="s">
        <v>455</v>
      </c>
    </row>
    <row r="9" spans="1:7">
      <c s="3" r="A9" t="s">
        <v>451</v>
      </c>
    </row>
    <row r="10" spans="1:7">
      <c s="4" r="A10" t="s">
        <v>453</v>
      </c>
      <c s="6" r="C10" t="n">
        <v>2500</v>
      </c>
    </row>
    <row r="11" spans="1:7">
      <c s="4" r="A11" t="s">
        <v>454</v>
      </c>
      <c s="7" r="C11" t="n">
        <v>25</v>
      </c>
    </row>
    <row r="12" spans="1:7">
      <c s="4" r="A12" t="s">
        <v>456</v>
      </c>
    </row>
    <row r="13" spans="1:7">
      <c s="3" r="A13" t="s">
        <v>451</v>
      </c>
    </row>
    <row r="14" spans="1:7">
      <c s="4" r="A14" t="s">
        <v>457</v>
      </c>
      <c s="6" r="F14" t="n">
        <v>5000</v>
      </c>
    </row>
    <row r="15" spans="1:7">
      <c s="4" r="A15" t="s">
        <v>458</v>
      </c>
      <c s="7" r="F15" t="n">
        <v>2000000</v>
      </c>
    </row>
    <row r="16" spans="1:7">
      <c s="4" r="A16" t="s">
        <v>459</v>
      </c>
      <c s="6" r="F16" t="n">
        <v>5000</v>
      </c>
    </row>
    <row r="17" spans="1:7">
      <c s="4" r="A17" t="s">
        <v>460</v>
      </c>
      <c s="6" r="F17" t="n">
        <v>2500</v>
      </c>
    </row>
    <row r="18" spans="1:7">
      <c s="4" r="A18" t="s">
        <v>110</v>
      </c>
      <c s="7" r="D18" t="n">
        <v>57627</v>
      </c>
      <c s="7" r="E18" t="n">
        <v>0</v>
      </c>
      <c s="7" r="F18" t="n">
        <v>248686</v>
      </c>
      <c s="6" r="G18" t="n">
        <v>0</v>
      </c>
    </row>
    <row r="19" spans="1:7">
      <c s="4" r="A19" t="s">
        <v>461</v>
      </c>
      <c s="6" r="D19" t="n">
        <v>7500</v>
      </c>
      <c s="6" r="F19" t="n">
        <v>7500</v>
      </c>
    </row>
    <row r="20" spans="1:7">
      <c s="4" r="A20" t="s">
        <v>462</v>
      </c>
      <c s="7" r="D20" t="n">
        <v>142083</v>
      </c>
      <c s="7" r="F20" t="n">
        <v>142083</v>
      </c>
    </row>
    <row r="21" spans="1:7">
      <c s="4" r="A21" t="s">
        <v>463</v>
      </c>
    </row>
    <row r="22" spans="1:7">
      <c s="3" r="A22" t="s">
        <v>451</v>
      </c>
    </row>
    <row r="23" spans="1:7">
      <c s="4" r="A23" t="s">
        <v>462</v>
      </c>
      <c s="7" r="E23" t="n">
        <v>1980000</v>
      </c>
      <c s="7" r="G23" t="n">
        <v>198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4</v>
      </c>
      <c s="2" r="B1" t="s">
        <v>1</v>
      </c>
      <c s="2" r="C1" t="s">
        <v>465</v>
      </c>
    </row>
    <row r="2" spans="1:3">
      <c s="2" r="B2" t="s">
        <v>2</v>
      </c>
      <c s="2" r="C2" t="s">
        <v>31</v>
      </c>
    </row>
    <row r="3" spans="1:3">
      <c s="3" r="A3" t="s">
        <v>466</v>
      </c>
    </row>
    <row r="4" spans="1:3">
      <c s="4" r="A4" t="s">
        <v>467</v>
      </c>
      <c s="6" r="B4" t="n">
        <v>7500</v>
      </c>
      <c s="4" r="C4" t="s">
        <v>50</v>
      </c>
    </row>
    <row r="5" spans="1:3">
      <c s="4" r="A5" t="s">
        <v>468</v>
      </c>
      <c s="6" r="B5" t="n">
        <v>5000</v>
      </c>
      <c s="6" r="C5" t="n">
        <v>10000</v>
      </c>
    </row>
    <row r="6" spans="1:3">
      <c s="4" r="A6" t="s">
        <v>468</v>
      </c>
      <c s="6" r="B6" t="n">
        <v>5000</v>
      </c>
    </row>
    <row r="7" spans="1:3">
      <c s="4" r="A7" t="s">
        <v>469</v>
      </c>
      <c s="6" r="B7" t="n">
        <v>-10000</v>
      </c>
      <c s="6" r="C7" t="n">
        <v>-2500</v>
      </c>
    </row>
    <row r="8" spans="1:3">
      <c s="4" r="A8" t="s">
        <v>470</v>
      </c>
      <c s="6" r="B8" t="n">
        <v>7500</v>
      </c>
      <c s="6" r="C8" t="n">
        <v>7500</v>
      </c>
    </row>
    <row r="9" spans="1:3">
      <c s="3" r="A9" t="s">
        <v>471</v>
      </c>
    </row>
    <row r="10" spans="1:3">
      <c s="4" r="A10" t="s">
        <v>467</v>
      </c>
      <c s="7" r="B10" t="n">
        <v>25</v>
      </c>
      <c s="4" r="C10" t="s">
        <v>50</v>
      </c>
    </row>
    <row r="11" spans="1:3">
      <c s="4" r="A11" t="s">
        <v>468</v>
      </c>
      <c s="6" r="B11" t="n">
        <v>25</v>
      </c>
      <c s="6" r="C11" t="n">
        <v>25</v>
      </c>
    </row>
    <row r="12" spans="1:3">
      <c s="4" r="A12" t="s">
        <v>468</v>
      </c>
      <c s="6" r="B12" t="n">
        <v>25</v>
      </c>
    </row>
    <row r="13" spans="1:3">
      <c s="4" r="A13" t="s">
        <v>469</v>
      </c>
      <c s="6" r="B13" t="n">
        <v>25</v>
      </c>
      <c s="6" r="C13" t="n">
        <v>25</v>
      </c>
    </row>
    <row r="14" spans="1:3">
      <c s="4" r="A14" t="s">
        <v>470</v>
      </c>
      <c s="7" r="B14" t="n">
        <v>25</v>
      </c>
      <c s="7" r="C14" t="n">
        <v>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s="1" r="A1" t="s">
        <v>472</v>
      </c>
      <c s="2" r="B1" t="s">
        <v>2</v>
      </c>
    </row>
    <row r="2" spans="1:2">
      <c s="3" r="A2" t="s">
        <v>161</v>
      </c>
    </row>
    <row r="3" spans="1:2">
      <c s="4" r="A3" t="s">
        <v>473</v>
      </c>
      <c s="4" r="B3" t="s">
        <v>282</v>
      </c>
    </row>
    <row r="4" spans="1:2">
      <c s="4" r="A4" t="s">
        <v>474</v>
      </c>
      <c s="4" r="B4" t="s">
        <v>4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s>
  <sheetData>
    <row r="1" spans="1:5">
      <c s="1" r="A1" t="s">
        <v>475</v>
      </c>
      <c s="2" r="B1" t="s">
        <v>72</v>
      </c>
      <c s="2" r="D1" t="s">
        <v>1</v>
      </c>
    </row>
    <row r="2" spans="1:5">
      <c s="2" r="B2" t="s">
        <v>2</v>
      </c>
      <c s="2" r="C2" t="s">
        <v>73</v>
      </c>
      <c s="2" r="D2" t="s">
        <v>2</v>
      </c>
      <c s="2" r="E2" t="s">
        <v>73</v>
      </c>
    </row>
    <row r="3" spans="1:5">
      <c s="4" r="A3" t="s">
        <v>476</v>
      </c>
      <c s="7" r="B3" t="n">
        <v>460297</v>
      </c>
      <c s="7" r="C3" t="n">
        <v>0</v>
      </c>
      <c s="7" r="D3" t="n">
        <v>843000</v>
      </c>
      <c s="7" r="E3" t="n">
        <v>0</v>
      </c>
    </row>
    <row r="4" spans="1:5">
      <c s="4" r="A4" t="s">
        <v>326</v>
      </c>
    </row>
    <row r="5" spans="1:5">
      <c s="4" r="A5" t="s">
        <v>477</v>
      </c>
      <c s="4" r="D5" t="s">
        <v>478</v>
      </c>
    </row>
    <row r="6" spans="1:5">
      <c s="4" r="A6" t="s">
        <v>479</v>
      </c>
      <c s="4" r="D6" t="s">
        <v>299</v>
      </c>
    </row>
    <row r="7" spans="1:5">
      <c s="4" r="A7" t="s">
        <v>480</v>
      </c>
      <c s="4" r="D7" t="s">
        <v>481</v>
      </c>
    </row>
    <row r="8" spans="1:5">
      <c s="4" r="A8" t="s">
        <v>482</v>
      </c>
    </row>
    <row r="9" spans="1:5">
      <c s="4" r="A9" t="s">
        <v>483</v>
      </c>
      <c s="4" r="D9" t="s">
        <v>484</v>
      </c>
    </row>
    <row r="10" spans="1:5">
      <c s="4" r="A10" t="s">
        <v>485</v>
      </c>
    </row>
    <row r="11" spans="1:5">
      <c s="4" r="A11" t="s">
        <v>483</v>
      </c>
      <c s="4" r="D11" t="s">
        <v>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86</v>
      </c>
      <c s="2" r="B1" t="s">
        <v>2</v>
      </c>
      <c s="2" r="C1" t="s">
        <v>31</v>
      </c>
    </row>
    <row r="2" spans="1:3">
      <c s="3" r="A2" t="s">
        <v>175</v>
      </c>
    </row>
    <row r="3" spans="1:3">
      <c s="4" r="A3" t="s">
        <v>487</v>
      </c>
      <c s="7" r="B3" t="n">
        <v>1200000</v>
      </c>
    </row>
    <row r="4" spans="1:3">
      <c s="4" r="A4" t="s">
        <v>488</v>
      </c>
      <c s="6" r="B4" t="n">
        <v>376229</v>
      </c>
      <c s="7" r="C4" t="n">
        <v>239846</v>
      </c>
    </row>
    <row r="5" spans="1:3">
      <c s="4" r="A5" t="s">
        <v>489</v>
      </c>
      <c s="6" r="B5" t="n">
        <v>187634</v>
      </c>
      <c s="6" r="C5" t="n">
        <v>33518</v>
      </c>
    </row>
    <row r="6" spans="1:3">
      <c s="4" r="A6" t="s">
        <v>490</v>
      </c>
      <c s="6" r="B6" t="n">
        <v>234000</v>
      </c>
    </row>
    <row r="7" spans="1:3">
      <c s="4" r="A7" t="s">
        <v>491</v>
      </c>
      <c s="6" r="B7" t="n">
        <v>14720</v>
      </c>
      <c s="6" r="C7" t="n">
        <v>14720</v>
      </c>
    </row>
    <row r="8" spans="1:3">
      <c s="4" r="A8" t="s">
        <v>492</v>
      </c>
      <c s="7" r="B8" t="n">
        <v>2012583</v>
      </c>
      <c s="7" r="C8" t="n">
        <v>2880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93</v>
      </c>
      <c s="2" r="B1" t="s">
        <v>2</v>
      </c>
      <c s="2" r="C1" t="s">
        <v>31</v>
      </c>
    </row>
    <row r="2" spans="1:3">
      <c s="3" r="A2" t="s">
        <v>494</v>
      </c>
    </row>
    <row r="3" spans="1:3">
      <c s="4" r="A3" t="s">
        <v>495</v>
      </c>
      <c s="7" r="B3" t="n">
        <v>34000</v>
      </c>
    </row>
    <row r="4" spans="1:3">
      <c s="4" r="A4" t="s">
        <v>496</v>
      </c>
    </row>
    <row r="5" spans="1:3">
      <c s="3" r="A5" t="s">
        <v>494</v>
      </c>
    </row>
    <row r="6" spans="1:3">
      <c s="4" r="A6" t="s">
        <v>497</v>
      </c>
      <c s="7" r="B6" t="n">
        <v>0</v>
      </c>
      <c s="7" r="C6" t="n">
        <v>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5"/>
    <col customWidth="1" max="3" min="3" width="15"/>
  </cols>
  <sheetData>
    <row r="1" spans="1:3">
      <c s="1" r="A1" t="s">
        <v>498</v>
      </c>
      <c s="2" r="B1" t="s">
        <v>72</v>
      </c>
      <c s="2" r="C1" t="s">
        <v>1</v>
      </c>
    </row>
    <row r="2" spans="1:3">
      <c s="2" r="B2" t="s">
        <v>2</v>
      </c>
      <c s="2" r="C2" t="s">
        <v>2</v>
      </c>
    </row>
    <row r="3" spans="1:3">
      <c s="3" r="A3" t="s">
        <v>499</v>
      </c>
    </row>
    <row r="4" spans="1:3">
      <c s="4" r="A4" t="s">
        <v>500</v>
      </c>
      <c s="7" r="B4" t="n">
        <v>-5000</v>
      </c>
      <c s="7" r="C4" t="n">
        <v>159000</v>
      </c>
    </row>
    <row r="5" spans="1:3">
      <c s="4" r="A5" t="s">
        <v>501</v>
      </c>
      <c s="6" r="C5" t="n">
        <v>6000</v>
      </c>
    </row>
    <row r="6" spans="1:3">
      <c s="4" r="A6" t="s">
        <v>502</v>
      </c>
      <c s="6" r="B6" t="n">
        <v>-5000</v>
      </c>
      <c s="6" r="C6" t="n">
        <v>165000</v>
      </c>
    </row>
    <row r="7" spans="1:3">
      <c s="3" r="A7" t="s">
        <v>503</v>
      </c>
    </row>
    <row r="8" spans="1:3">
      <c s="4" r="A8" t="s">
        <v>504</v>
      </c>
      <c s="6" r="B8" t="n">
        <v>-5000</v>
      </c>
      <c s="6" r="C8" t="n">
        <v>165000</v>
      </c>
    </row>
    <row r="9" spans="1:3">
      <c s="4" r="A9" t="s">
        <v>505</v>
      </c>
      <c s="4" r="B9" t="s">
        <v>50</v>
      </c>
    </row>
    <row r="10" spans="1:3">
      <c s="4" r="A10" t="s">
        <v>506</v>
      </c>
      <c s="7" r="B10" t="n">
        <v>-5000</v>
      </c>
      <c s="7" r="C10" t="n">
        <v>16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s="1" r="A1" t="s">
        <v>507</v>
      </c>
      <c s="2" r="B1" t="s">
        <v>508</v>
      </c>
      <c s="2" r="C1" t="s">
        <v>509</v>
      </c>
      <c s="2" r="D1" t="s">
        <v>2</v>
      </c>
      <c s="2" r="E1" t="s">
        <v>510</v>
      </c>
      <c s="2" r="F1" t="s">
        <v>31</v>
      </c>
    </row>
    <row r="2" spans="1:6">
      <c s="3" r="A2" t="s">
        <v>511</v>
      </c>
    </row>
    <row r="3" spans="1:6">
      <c s="4" r="A3" t="s">
        <v>512</v>
      </c>
      <c s="7" r="D3" t="n">
        <v>471973</v>
      </c>
    </row>
    <row r="4" spans="1:6">
      <c s="4" r="A4" t="s">
        <v>45</v>
      </c>
      <c s="7" r="D4" t="n">
        <v>347685</v>
      </c>
      <c s="7" r="F4" t="n">
        <v>67754</v>
      </c>
    </row>
    <row r="5" spans="1:6">
      <c s="4" r="A5" t="s">
        <v>513</v>
      </c>
    </row>
    <row r="6" spans="1:6">
      <c s="3" r="A6" t="s">
        <v>511</v>
      </c>
    </row>
    <row r="7" spans="1:6">
      <c s="4" r="A7" t="s">
        <v>514</v>
      </c>
      <c s="7" r="C7" t="n">
        <v>252941</v>
      </c>
    </row>
    <row r="8" spans="1:6">
      <c s="4" r="A8" t="s">
        <v>512</v>
      </c>
      <c s="7" r="B8" t="n">
        <v>94744</v>
      </c>
    </row>
    <row r="9" spans="1:6">
      <c s="4" r="A9" t="s">
        <v>45</v>
      </c>
      <c s="7" r="E9" t="n">
        <v>386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0"/>
    <col customWidth="1" max="5" min="5" width="49"/>
    <col customWidth="1" max="6" min="6" width="13"/>
  </cols>
  <sheetData>
    <row r="1" spans="1:6">
      <c s="1" r="A1" t="s">
        <v>96</v>
      </c>
      <c s="2" r="B1" t="s">
        <v>97</v>
      </c>
      <c s="2" r="C1" t="s">
        <v>98</v>
      </c>
      <c s="2" r="D1" t="s">
        <v>99</v>
      </c>
      <c s="2" r="E1" t="s">
        <v>100</v>
      </c>
      <c s="2" r="F1" t="s">
        <v>101</v>
      </c>
    </row>
    <row r="2" spans="1:6">
      <c s="4" r="A2" t="s">
        <v>102</v>
      </c>
      <c s="7" r="B2" t="n">
        <v>5210</v>
      </c>
      <c s="7" r="C2" t="n">
        <v>10990045</v>
      </c>
      <c s="7" r="D2" t="n">
        <v>1264956</v>
      </c>
      <c s="7" r="F2" t="n">
        <v>12260211</v>
      </c>
    </row>
    <row r="3" spans="1:6">
      <c s="4" r="A3" t="s">
        <v>103</v>
      </c>
      <c s="6" r="B3" t="n">
        <v>520969</v>
      </c>
    </row>
    <row r="4" spans="1:6">
      <c s="4" r="A4" t="s">
        <v>104</v>
      </c>
      <c s="7" r="B4" t="n">
        <v>19675</v>
      </c>
      <c s="6" r="C4" t="n">
        <v>41719075</v>
      </c>
      <c s="6" r="F4" t="n">
        <v>41738750</v>
      </c>
    </row>
    <row r="5" spans="1:6">
      <c s="4" r="A5" t="s">
        <v>105</v>
      </c>
      <c s="6" r="B5" t="n">
        <v>1967508</v>
      </c>
    </row>
    <row r="6" spans="1:6">
      <c s="4" r="A6" t="s">
        <v>106</v>
      </c>
      <c s="7" r="E6" t="n">
        <v>414497</v>
      </c>
      <c s="6" r="F6" t="n">
        <v>414497</v>
      </c>
    </row>
    <row r="7" spans="1:6">
      <c s="4" r="A7" t="s">
        <v>107</v>
      </c>
      <c s="6" r="E7" t="n">
        <v>18000</v>
      </c>
    </row>
    <row r="8" spans="1:6">
      <c s="4" r="A8" t="s">
        <v>108</v>
      </c>
      <c s="7" r="B8" t="n">
        <v>198</v>
      </c>
      <c s="6" r="C8" t="n">
        <v>471775</v>
      </c>
      <c s="6" r="F8" t="n">
        <v>471973</v>
      </c>
    </row>
    <row r="9" spans="1:6">
      <c s="4" r="A9" t="s">
        <v>109</v>
      </c>
      <c s="6" r="B9" t="n">
        <v>19873</v>
      </c>
    </row>
    <row r="10" spans="1:6">
      <c s="4" r="A10" t="s">
        <v>110</v>
      </c>
      <c s="7" r="B10" t="n">
        <v>100</v>
      </c>
      <c s="6" r="C10" t="n">
        <v>248586</v>
      </c>
      <c s="6" r="F10" t="n">
        <v>248686</v>
      </c>
    </row>
    <row r="11" spans="1:6">
      <c s="4" r="A11" t="s">
        <v>111</v>
      </c>
      <c s="6" r="B11" t="n">
        <v>10000</v>
      </c>
    </row>
    <row r="12" spans="1:6">
      <c s="4" r="A12" t="s">
        <v>89</v>
      </c>
      <c s="6" r="D12" t="n">
        <v>-641975</v>
      </c>
      <c s="7" r="E12" t="n">
        <v>-4629</v>
      </c>
      <c s="6" r="F12" t="n">
        <v>-646604</v>
      </c>
    </row>
    <row r="13" spans="1:6">
      <c s="4" r="A13" t="s">
        <v>112</v>
      </c>
      <c s="6" r="D13" t="n">
        <v>-1923973</v>
      </c>
      <c s="6" r="E13" t="n">
        <v>-11189</v>
      </c>
      <c s="6" r="F13" t="n">
        <v>-1935162</v>
      </c>
    </row>
    <row r="14" spans="1:6">
      <c s="4" r="A14" t="s">
        <v>113</v>
      </c>
      <c s="7" r="B14" t="n">
        <v>25183</v>
      </c>
      <c s="7" r="C14" t="n">
        <v>53429481</v>
      </c>
      <c s="7" r="D14" t="n">
        <v>-1300992</v>
      </c>
      <c s="7" r="E14" t="n">
        <v>398679</v>
      </c>
      <c s="7" r="F14" t="n">
        <v>52552351</v>
      </c>
    </row>
    <row r="15" spans="1:6">
      <c s="4" r="A15" t="s">
        <v>114</v>
      </c>
      <c s="6" r="B15" t="n">
        <v>2518350</v>
      </c>
      <c s="6" r="E15" t="n">
        <v>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73</v>
      </c>
    </row>
    <row r="3" spans="1:3">
      <c s="3" r="A3" t="s">
        <v>116</v>
      </c>
    </row>
    <row r="4" spans="1:3">
      <c s="4" r="A4" t="s">
        <v>117</v>
      </c>
      <c s="7" r="B4" t="n">
        <v>-646604</v>
      </c>
      <c s="7" r="C4" t="n">
        <v>-45392</v>
      </c>
    </row>
    <row r="5" spans="1:3">
      <c s="3" r="A5" t="s">
        <v>118</v>
      </c>
    </row>
    <row r="6" spans="1:3">
      <c s="4" r="A6" t="s">
        <v>81</v>
      </c>
      <c s="6" r="B6" t="n">
        <v>1126147</v>
      </c>
    </row>
    <row r="7" spans="1:3">
      <c s="4" r="A7" t="s">
        <v>119</v>
      </c>
      <c s="6" r="B7" t="n">
        <v>841974</v>
      </c>
    </row>
    <row r="8" spans="1:3">
      <c s="4" r="A8" t="s">
        <v>120</v>
      </c>
      <c s="6" r="B8" t="n">
        <v>6000</v>
      </c>
    </row>
    <row r="9" spans="1:3">
      <c s="4" r="A9" t="s">
        <v>110</v>
      </c>
      <c s="6" r="B9" t="n">
        <v>248686</v>
      </c>
      <c s="6" r="C9" t="n">
        <v>38462</v>
      </c>
    </row>
    <row r="10" spans="1:3">
      <c s="3" r="A10" t="s">
        <v>121</v>
      </c>
    </row>
    <row r="11" spans="1:3">
      <c s="4" r="A11" t="s">
        <v>35</v>
      </c>
      <c s="6" r="B11" t="n">
        <v>-370383</v>
      </c>
    </row>
    <row r="12" spans="1:3">
      <c s="4" r="A12" t="s">
        <v>122</v>
      </c>
      <c s="6" r="B12" t="n">
        <v>-377870</v>
      </c>
    </row>
    <row r="13" spans="1:3">
      <c s="4" r="A13" t="s">
        <v>37</v>
      </c>
      <c s="6" r="B13" t="n">
        <v>-192845</v>
      </c>
    </row>
    <row r="14" spans="1:3">
      <c s="4" r="A14" t="s">
        <v>43</v>
      </c>
      <c s="6" r="B14" t="n">
        <v>896102</v>
      </c>
      <c s="6" r="C14" t="n">
        <v>1509</v>
      </c>
    </row>
    <row r="15" spans="1:3">
      <c s="4" r="A15" t="s">
        <v>44</v>
      </c>
      <c s="6" r="B15" t="n">
        <v>-23500</v>
      </c>
    </row>
    <row r="16" spans="1:3">
      <c s="4" r="A16" t="s">
        <v>123</v>
      </c>
      <c s="6" r="B16" t="n">
        <v>1507707</v>
      </c>
      <c s="6" r="C16" t="n">
        <v>-5421</v>
      </c>
    </row>
    <row r="17" spans="1:3">
      <c s="3" r="A17" t="s">
        <v>124</v>
      </c>
    </row>
    <row r="18" spans="1:3">
      <c s="4" r="A18" t="s">
        <v>125</v>
      </c>
      <c s="6" r="B18" t="n">
        <v>-1354116</v>
      </c>
    </row>
    <row r="19" spans="1:3">
      <c s="4" r="A19" t="s">
        <v>126</v>
      </c>
      <c s="6" r="C19" t="n">
        <v>-1778250</v>
      </c>
    </row>
    <row r="20" spans="1:3">
      <c s="4" r="A20" t="s">
        <v>127</v>
      </c>
      <c s="6" r="B20" t="n">
        <v>-100000</v>
      </c>
    </row>
    <row r="21" spans="1:3">
      <c s="4" r="A21" t="s">
        <v>44</v>
      </c>
      <c s="6" r="B21" t="n">
        <v>-255500</v>
      </c>
      <c s="6" r="C21" t="n">
        <v>489910</v>
      </c>
    </row>
    <row r="22" spans="1:3">
      <c s="4" r="A22" t="s">
        <v>128</v>
      </c>
      <c s="6" r="B22" t="n">
        <v>-140648</v>
      </c>
    </row>
    <row r="23" spans="1:3">
      <c s="4" r="A23" t="s">
        <v>129</v>
      </c>
      <c s="6" r="B23" t="n">
        <v>-73649460</v>
      </c>
    </row>
    <row r="24" spans="1:3">
      <c s="4" r="A24" t="s">
        <v>130</v>
      </c>
      <c s="6" r="B24" t="n">
        <v>-75499724</v>
      </c>
      <c s="6" r="C24" t="n">
        <v>-1288340</v>
      </c>
    </row>
    <row r="25" spans="1:3">
      <c s="3" r="A25" t="s">
        <v>131</v>
      </c>
    </row>
    <row r="26" spans="1:3">
      <c s="4" r="A26" t="s">
        <v>132</v>
      </c>
      <c s="6" r="B26" t="n">
        <v>49187701</v>
      </c>
      <c s="6" r="C26" t="n">
        <v>6053189</v>
      </c>
    </row>
    <row r="27" spans="1:3">
      <c s="4" r="A27" t="s">
        <v>133</v>
      </c>
      <c s="6" r="B27" t="n">
        <v>-6858523</v>
      </c>
      <c s="6" r="C27" t="n">
        <v>-605319</v>
      </c>
    </row>
    <row r="28" spans="1:3">
      <c s="4" r="A28" t="s">
        <v>134</v>
      </c>
      <c s="6" r="B28" t="n">
        <v>-36043</v>
      </c>
    </row>
    <row r="29" spans="1:3">
      <c s="4" r="A29" t="s">
        <v>135</v>
      </c>
      <c s="6" r="B29" t="n">
        <v>-1172069</v>
      </c>
      <c s="6" r="C29" t="n">
        <v>-16959</v>
      </c>
    </row>
    <row r="30" spans="1:3">
      <c s="4" r="A30" t="s">
        <v>136</v>
      </c>
      <c s="6" r="B30" t="n">
        <v>-8607</v>
      </c>
    </row>
    <row r="31" spans="1:3">
      <c s="4" r="A31" t="s">
        <v>137</v>
      </c>
      <c s="6" r="B31" t="n">
        <v>101250000</v>
      </c>
    </row>
    <row r="32" spans="1:3">
      <c s="4" r="A32" t="s">
        <v>138</v>
      </c>
      <c s="6" r="B32" t="n">
        <v>-56250000</v>
      </c>
    </row>
    <row r="33" spans="1:3">
      <c s="4" r="A33" t="s">
        <v>139</v>
      </c>
      <c s="6" r="B33" t="n">
        <v>-1390444</v>
      </c>
    </row>
    <row r="34" spans="1:3">
      <c s="4" r="A34" t="s">
        <v>140</v>
      </c>
      <c s="6" r="B34" t="n">
        <v>84722015</v>
      </c>
      <c s="6" r="C34" t="n">
        <v>5430911</v>
      </c>
    </row>
    <row r="35" spans="1:3">
      <c s="4" r="A35" t="s">
        <v>141</v>
      </c>
      <c s="6" r="B35" t="n">
        <v>10729998</v>
      </c>
      <c s="6" r="C35" t="n">
        <v>4137150</v>
      </c>
    </row>
    <row r="36" spans="1:3">
      <c s="4" r="A36" t="s">
        <v>142</v>
      </c>
      <c s="6" r="B36" t="n">
        <v>1580967</v>
      </c>
      <c s="6" r="C36" t="n">
        <v>198624</v>
      </c>
    </row>
    <row r="37" spans="1:3">
      <c s="4" r="A37" t="s">
        <v>143</v>
      </c>
      <c s="6" r="B37" t="n">
        <v>12310965</v>
      </c>
      <c s="6" r="C37" t="n">
        <v>4335774</v>
      </c>
    </row>
    <row r="38" spans="1:3">
      <c s="3" r="A38" t="s">
        <v>144</v>
      </c>
    </row>
    <row r="39" spans="1:3">
      <c s="4" r="A39" t="s">
        <v>145</v>
      </c>
      <c s="6" r="B39" t="n">
        <v>1488847</v>
      </c>
    </row>
    <row r="40" spans="1:3">
      <c s="3" r="A40" t="s">
        <v>146</v>
      </c>
    </row>
    <row r="41" spans="1:3">
      <c s="4" r="A41" t="s">
        <v>147</v>
      </c>
      <c s="6" r="B41" t="n">
        <v>590428</v>
      </c>
      <c s="6" r="C41" t="n">
        <v>299675</v>
      </c>
    </row>
    <row r="42" spans="1:3">
      <c s="4" r="A42" t="s">
        <v>148</v>
      </c>
      <c s="6" r="B42" t="n">
        <v>471973</v>
      </c>
      <c s="6" r="C42" t="n">
        <v>5838</v>
      </c>
    </row>
    <row r="43" spans="1:3">
      <c s="4" r="A43" t="s">
        <v>149</v>
      </c>
      <c s="6" r="B43" t="n">
        <v>450540</v>
      </c>
    </row>
    <row r="44" spans="1:3">
      <c s="4" r="A44" t="s">
        <v>45</v>
      </c>
      <c s="6" r="B44" t="n">
        <v>347685</v>
      </c>
      <c s="7" r="C44" t="n">
        <v>67754</v>
      </c>
    </row>
    <row r="45" spans="1:3">
      <c s="4" r="A45" t="s">
        <v>46</v>
      </c>
      <c s="7" r="B45" t="n">
        <v>2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 OF EQUIT</vt:lpstr>
      <vt:lpstr>CONSOLIDATED STATEMENTS OF CASH</vt:lpstr>
      <vt:lpstr>Organization</vt:lpstr>
      <vt:lpstr>Summary of Significant Accounti</vt:lpstr>
      <vt:lpstr>Investments in Hotel Properties</vt:lpstr>
      <vt:lpstr>Debt</vt:lpstr>
      <vt:lpstr>Equity</vt:lpstr>
      <vt:lpstr>Related Party Arrangements</vt:lpstr>
      <vt:lpstr>Incentive Award Plan</vt:lpstr>
      <vt:lpstr>Subordinated Participation Inte</vt:lpstr>
      <vt:lpstr>Commitments and Contingencies</vt:lpstr>
      <vt:lpstr>Income Taxes</vt:lpstr>
      <vt:lpstr>Subsequent Events</vt:lpstr>
      <vt:lpstr>Summary of Significant Accoun18</vt:lpstr>
      <vt:lpstr>Summary of Significant Accoun19</vt:lpstr>
      <vt:lpstr>Investments in Hotel Properti20</vt:lpstr>
      <vt:lpstr>Debt (Tables)</vt:lpstr>
      <vt:lpstr>Equity (Tables)</vt:lpstr>
      <vt:lpstr>Incentive Award Plan (Tables)</vt:lpstr>
      <vt:lpstr>Commitments and Contingencies (</vt:lpstr>
      <vt:lpstr>Income Taxes (Tables)</vt:lpstr>
      <vt:lpstr>Organization (Details Narrative</vt:lpstr>
      <vt:lpstr>Summary of Significant Accoun27</vt:lpstr>
      <vt:lpstr>Summary of Significant Accoun28</vt:lpstr>
      <vt:lpstr>Summary of Significant Accoun29</vt:lpstr>
      <vt:lpstr>Summary of Significant Accoun30</vt:lpstr>
      <vt:lpstr>Investments in Hotel Properti31</vt:lpstr>
      <vt:lpstr>Investments in Hotel Properti32</vt:lpstr>
      <vt:lpstr>Investments in Hotel Properti33</vt:lpstr>
      <vt:lpstr>Investments in Hotel Properti34</vt:lpstr>
      <vt:lpstr>Debt (Details Narrative)</vt:lpstr>
      <vt:lpstr>Debt (Details)</vt:lpstr>
      <vt:lpstr>Debt (Details 1)</vt:lpstr>
      <vt:lpstr>Equity (Details Narrative)</vt:lpstr>
      <vt:lpstr>Equity (Details)</vt:lpstr>
      <vt:lpstr>Related Party Arrangements (Det</vt:lpstr>
      <vt:lpstr>Incentive Award Plan (Details N</vt:lpstr>
      <vt:lpstr>Incentive Award Plan (Details)</vt:lpstr>
      <vt:lpstr>Subordinated Participation In43</vt:lpstr>
      <vt:lpstr>Commitments and Contingencies44</vt:lpstr>
      <vt:lpstr>Commitments and Contingencies45</vt:lpstr>
      <vt:lpstr>Income Taxes (Details Narrative</vt:lpstr>
      <vt:lpstr>Income Tax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55:03Z</dcterms:created>
  <dcterms:modified xmlns:dcterms="http://purl.org/dc/terms/" xmlns:xsi="http://www.w3.org/2001/XMLSchema-instance" xsi:type="dcterms:W3CDTF">2016-11-14T12:55:03Z</dcterms:modified>
  <dc:title xmlns:dc="http://purl.org/dc/elements/1.1/">Untitled</dc:title>
  <dc:description xmlns:dc="http://purl.org/dc/elements/1.1/"/>
  <dc:subject xmlns:dc="http://purl.org/dc/elements/1.1/"/>
  <cp:keywords/>
  <cp:category/>
</cp:coreProperties>
</file>